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Shor" sheetId="14" state="visible" r:id="rId14"/>
    <sheet xmlns:r="http://schemas.openxmlformats.org/officeDocument/2006/relationships" name="Leases" sheetId="15" state="visible" r:id="rId15"/>
    <sheet xmlns:r="http://schemas.openxmlformats.org/officeDocument/2006/relationships" name="Convertible Senior Notes and Ca"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Financial Expenses, Net" sheetId="22" state="visible" r:id="rId22"/>
    <sheet xmlns:r="http://schemas.openxmlformats.org/officeDocument/2006/relationships" name="Geographic Information and Majo"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and Other Sh_2" sheetId="28" state="visible" r:id="rId28"/>
    <sheet xmlns:r="http://schemas.openxmlformats.org/officeDocument/2006/relationships" name="Leases (Tables)" sheetId="29" state="visible" r:id="rId29"/>
    <sheet xmlns:r="http://schemas.openxmlformats.org/officeDocument/2006/relationships" name="Convertible Senior Notes and _2"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Financial Expenses, Net (Tables" sheetId="36" state="visible" r:id="rId36"/>
    <sheet xmlns:r="http://schemas.openxmlformats.org/officeDocument/2006/relationships" name="Geographic Information and Ma_2" sheetId="37" state="visible" r:id="rId37"/>
    <sheet xmlns:r="http://schemas.openxmlformats.org/officeDocument/2006/relationships" name="General (Details Textual)"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De" sheetId="45" state="visible" r:id="rId45"/>
    <sheet xmlns:r="http://schemas.openxmlformats.org/officeDocument/2006/relationships" name="Accrued Expenses and Other Sh_3" sheetId="46" state="visible" r:id="rId46"/>
    <sheet xmlns:r="http://schemas.openxmlformats.org/officeDocument/2006/relationships" name="Leases - Summary of Right-of-Us" sheetId="47" state="visible" r:id="rId47"/>
    <sheet xmlns:r="http://schemas.openxmlformats.org/officeDocument/2006/relationships" name="Leases - Minimum Lease Payments" sheetId="48" state="visible" r:id="rId48"/>
    <sheet xmlns:r="http://schemas.openxmlformats.org/officeDocument/2006/relationships" name="Leases - Narrative (Details)" sheetId="49" state="visible" r:id="rId49"/>
    <sheet xmlns:r="http://schemas.openxmlformats.org/officeDocument/2006/relationships" name="Leases - Summary of Weighted Av" sheetId="50" state="visible" r:id="rId50"/>
    <sheet xmlns:r="http://schemas.openxmlformats.org/officeDocument/2006/relationships" name="Convertible Senior Notes and _3" sheetId="51" state="visible" r:id="rId51"/>
    <sheet xmlns:r="http://schemas.openxmlformats.org/officeDocument/2006/relationships" name="Convertible Senior Notes and _4" sheetId="52" state="visible" r:id="rId52"/>
    <sheet xmlns:r="http://schemas.openxmlformats.org/officeDocument/2006/relationships" name="Convertible Senior Notes and _5" sheetId="53" state="visible" r:id="rId53"/>
    <sheet xmlns:r="http://schemas.openxmlformats.org/officeDocument/2006/relationships" name="Business Combinations - Narrati" sheetId="54" state="visible" r:id="rId54"/>
    <sheet xmlns:r="http://schemas.openxmlformats.org/officeDocument/2006/relationships" name="Business Combinations - Purcha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Fair Value Measurements - Asset" sheetId="59" state="visible" r:id="rId59"/>
    <sheet xmlns:r="http://schemas.openxmlformats.org/officeDocument/2006/relationships" name="Stockholders' Equity - Composit" sheetId="60" state="visible" r:id="rId60"/>
    <sheet xmlns:r="http://schemas.openxmlformats.org/officeDocument/2006/relationships" name="Stockholders' Equity (Details T" sheetId="61" state="visible" r:id="rId61"/>
    <sheet xmlns:r="http://schemas.openxmlformats.org/officeDocument/2006/relationships" name="Stockholders' Equity - Stock Op" sheetId="62" state="visible" r:id="rId62"/>
    <sheet xmlns:r="http://schemas.openxmlformats.org/officeDocument/2006/relationships" name="Stockholders' Equity - Options " sheetId="63" state="visible" r:id="rId63"/>
    <sheet xmlns:r="http://schemas.openxmlformats.org/officeDocument/2006/relationships" name="Stockholders' Equity - Outstand" sheetId="64" state="visible" r:id="rId64"/>
    <sheet xmlns:r="http://schemas.openxmlformats.org/officeDocument/2006/relationships" name="Stockholders' Equity - Restrict" sheetId="65" state="visible" r:id="rId65"/>
    <sheet xmlns:r="http://schemas.openxmlformats.org/officeDocument/2006/relationships" name="Stockholders' Equity - Non-cash" sheetId="66" state="visible" r:id="rId66"/>
    <sheet xmlns:r="http://schemas.openxmlformats.org/officeDocument/2006/relationships" name="Income Taxes (Details Textual)" sheetId="67" state="visible" r:id="rId67"/>
    <sheet xmlns:r="http://schemas.openxmlformats.org/officeDocument/2006/relationships" name="Income Taxes - Schedule of Prof" sheetId="68" state="visible" r:id="rId68"/>
    <sheet xmlns:r="http://schemas.openxmlformats.org/officeDocument/2006/relationships" name="Income Taxes - Schedule of Inco" sheetId="69" state="visible" r:id="rId69"/>
    <sheet xmlns:r="http://schemas.openxmlformats.org/officeDocument/2006/relationships" name="Income Taxes - Schedule of Defe" sheetId="70" state="visible" r:id="rId70"/>
    <sheet xmlns:r="http://schemas.openxmlformats.org/officeDocument/2006/relationships" name="Income Taxes - Schedule of Reco" sheetId="71" state="visible" r:id="rId71"/>
    <sheet xmlns:r="http://schemas.openxmlformats.org/officeDocument/2006/relationships" name="Income Taxes - Reconciliation o" sheetId="72" state="visible" r:id="rId72"/>
    <sheet xmlns:r="http://schemas.openxmlformats.org/officeDocument/2006/relationships" name="Financial Expenses, Net - Summa" sheetId="73" state="visible" r:id="rId73"/>
    <sheet xmlns:r="http://schemas.openxmlformats.org/officeDocument/2006/relationships" name="Geographic Information and Ma_3" sheetId="74" state="visible" r:id="rId74"/>
    <sheet xmlns:r="http://schemas.openxmlformats.org/officeDocument/2006/relationships" name="Geographic Information and Ma_4" sheetId="75" state="visible" r:id="rId75"/>
    <sheet xmlns:r="http://schemas.openxmlformats.org/officeDocument/2006/relationships" name="Geographic Information and Ma_5"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00_);_(&quot;؋ &quot;(#,##0.0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24</t>
        </is>
      </c>
    </row>
    <row r="10">
      <c r="A10" s="4" t="inlineStr">
        <is>
          <t>Entity Registrant Name</t>
        </is>
      </c>
      <c r="B10" s="4" t="inlineStr">
        <is>
          <t>VARONIS SYSTEMS, INC.</t>
        </is>
      </c>
    </row>
    <row r="11">
      <c r="A11" s="4" t="inlineStr">
        <is>
          <t>Entity Incorporation, State or Country Code</t>
        </is>
      </c>
      <c r="B11" s="4" t="inlineStr">
        <is>
          <t>DE</t>
        </is>
      </c>
    </row>
    <row r="12">
      <c r="A12" s="4" t="inlineStr">
        <is>
          <t>Entity Tax Identification Number</t>
        </is>
      </c>
      <c r="B12" s="4" t="inlineStr">
        <is>
          <t>57-1222280</t>
        </is>
      </c>
    </row>
    <row r="13">
      <c r="A13" s="4" t="inlineStr">
        <is>
          <t>Entity Address, Address Line One</t>
        </is>
      </c>
      <c r="B13" s="4" t="inlineStr">
        <is>
          <t>1250 Broadway, 2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877</t>
        </is>
      </c>
    </row>
    <row r="18">
      <c r="A18" s="4" t="inlineStr">
        <is>
          <t>Local Phone Number</t>
        </is>
      </c>
      <c r="B18" s="4" t="inlineStr">
        <is>
          <t>292-8767</t>
        </is>
      </c>
    </row>
    <row r="19">
      <c r="A19" s="4" t="inlineStr">
        <is>
          <t>Title of 12(b) Security</t>
        </is>
      </c>
      <c r="B19" s="4" t="inlineStr">
        <is>
          <t>Common Stock, par value $0.001 per share</t>
        </is>
      </c>
    </row>
    <row r="20">
      <c r="A20" s="4" t="inlineStr">
        <is>
          <t>Trading Symbol</t>
        </is>
      </c>
      <c r="B20" s="4" t="inlineStr">
        <is>
          <t>VRN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080</v>
      </c>
    </row>
    <row r="32">
      <c r="A32" s="4" t="inlineStr">
        <is>
          <t>Entity Common Stock, Shares Outstanding</t>
        </is>
      </c>
      <c r="C32" s="6" t="n">
        <v>107514424</v>
      </c>
    </row>
    <row r="33">
      <c r="A33" s="4" t="inlineStr">
        <is>
          <t>Documents Incorporated by Reference</t>
        </is>
      </c>
      <c r="B33" s="4" t="inlineStr">
        <is>
          <t>Portions of the Registrant’s Proxy Statement relating to the 2021 Annual Meeting of Stockholders are incorporated by reference into Part III of this Annual Report on Form 10-K.</t>
        </is>
      </c>
    </row>
    <row r="34">
      <c r="A34" s="4" t="inlineStr">
        <is>
          <t>Entity Central Index Key</t>
        </is>
      </c>
      <c r="B34" s="4" t="inlineStr">
        <is>
          <t>000136111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GENERAL Varonis Systems, Inc. ("VSI" and together with its subsidiaries, collectively, the “Company” or "Varonis") was incorporated under the laws of the State of Delaware on November 3, 2004, commenced operations on January 1, 2005 and has twelve wholly-owne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credit los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b. Financial Statements in U.S. Dollars: Most of the Company's revenues and costs are denominated in United States dollars (“dollars”). Some of the subsidiaries’ revenues and costs are primarily incurred in Euros, the Pound Sterling, Canadian dollars, Australian dollars and New Israeli Shekels ("NIS"); however, the Company’s management believes that the dollar is the primary currency of the economic environment in which it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accounts of VSI and its wholly-owned subsidiaries. All intercompany transactions and balances have been eliminated upon consolidation. d.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various deposit accounts. The Company considers all high-quality investments purchased with original maturities at the date of purchase greater than three months but less than one year to be short-term deposits. Cash equivalents, marketable securities and short-term deposits are classified as available for sale and are, therefore, recorded at fair value on the consolidated balance sheet, with any unrealized gains and losses reported in accumulated other comprehensive income, which is reflected as a separate component of stockholders’ equity in the Company’s consolidated balance sheets, until realized. The Company uses the specific identification method to compute gains and losses on the investments. The amortized cost of securities is adjusted for amortization of premiums and accretion of discounts to maturity. Such amortization and accretion is included as a component of financial expenses, net in the consolidated statement of operations. Cash, cash equivalents, marketable securities and short-term deposits consist of the following (in thousands): As of December 31, 2021 Amortized Gross Gross Fair Cash and cash equivalents Money market funds $ 414,942 $ — $ — $ 414,942 Total $ 414,942 $ — $ — $ 414,942 Short-term deposits Term bank deposits $ 1,850 $ — $ — $ 1,850 Total $ 1,850 $ — $ — $ 1,850 As of December 31, 2020 Amortized Gross Gross Fair Cash and cash equivalents Money market funds $ 10,712 $ — $ — $ 10,712 Total $ 10,712 $ — $ — $ 10,712 Marketable securities US Treasury securities $ 34,113 $ 4 *) $ 34,117 Total $ 34,113 $ 4 *) $ 34,117 Short-term deposits Term bank deposits $ 30,053 $ — $ — $ 30,053 Total $ 30,053 $ — $ — $ 30,053 *) Represents an amount lower than $1. All the US Treasury securities in marketable securities have a stated effective maturity of less than 12 months as of December 31, 2020. The gross unrealized gains and losses related to these short-term investments was due primarily to changes in interest rates. Available for sale debt securities with an amortized cost basis in excess of estimated fair value are assessed using the Current Expected Credit losses ("CECL") model to determine what portion of that difference, if any, is caused by expected credit losses. Expected credit losses on available for sale debt securities are recognized in financial expenses, net on the consolidated statements of operations. During the years ended December 31, 2021 and 2020, the Company did not recognize an allowance for credit losses on available for sale marketable securities as any expected credit losses are not material to the consolidated financial statements. A short-term bank deposit is a deposit with a maturity of more than three months but less than one year. Deposits in U.S. dollars bore interest at a rate of 0.15%, per annum, as of December 31, 2021 and rates ranging from 0.10% - 0.16%, per annum, as of December 31, 2020. Short-term deposits are presented at cost which approximates market value due to their short maturities. e.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f. Goodwill and Other Long-Lived Assets, including Acquired Intangible Assets and Right-of-Use-Asset: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 Company operates as one reporting segments and considers the enterprise to be the only reporting unit. If the carrying amount of our reporting unit exceeds its fair value, the Company recognizes an impairment loss in an amount equal to that excess, limited to the total amount of goodwill allocated to that reporting unit.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have been recorded. g. Long-Term Lease Deposits: Long-term lease deposits include long-term deposits for offices. h. Revenue Recognition: The Company generates revenues in the form of software license fees and related maintenance and services fees. Subscription revenues are sold on-premises and are comprised of time-based licenses whereby customers use the Company's software (including support and unspecified upgrades and enhancements when and if they are available) for a specified period. Perpetual licenses have the same functionality as subscriptions. Maintenance and services primarily consist of fees for maintenance and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In 2021, the Company launched its cloud offering that allow customers to use hosted software. The Company sells its products worldwide directly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Maintenance associated with subscription licenses is recognized ratably over the term of the agreement. In 2021, the Company launched its cloud offering that allows customers to use hosted software and its revenue is recognized ratably over the associated contract period. As the Company only introduced these licenses in the second half of 2021, the total revenues have not yet been material.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 year period, net of an allowance for credit losses. Deferred revenues represent mostly unrecognized fees billed or collected for maintenance and professional service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98,085 for the year ended December 31, 2021. The Company does not grant a right of return to its customers, except for one of its resellers. During the years ended December 31, 2021, 2020 and 2019, there were no returns from this reseller. For information regarding disaggregated revenues, please refer to Note 14. i.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solidated statements of operations. j. Cost of Revenues: Cost of revenues consists of the cost of maintenance and services, resulting from costs associated with support, customer success and professional services. These costs consist primarily of salaries (including payroll tax expense related to stock-based compensation), employee benefits (including commissions and bonuses) and stock-based compensation for our maintenance and services employees; amortization of acquired intangible assets; travel expenses; and allocated overhead costs for facilities, IT and depreciation. k.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Company recognizes compensation expenses for the value of its equity awards granted based on the straight-line method over the requisite service period of each of the awards. The stock-based compensation expenses related to employees and consultants for the years ended December 31, 2021, 2020 and 2019 amounted to $109,779, $68,585 and $46,139, respectively. l.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s estimates and assumptions, especially with respect to intangible assets.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 n. Income Taxes: The Company accounts for income taxes in accordance with ASC No. 740, using the asset and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provisions in its taxes on income. 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 Derivative instruments measured at fair value and their classification on the consolidated balance sheets are presented in the following table (in thousands): Assets (liabilities) as of Assets as of December 31, 2021 December 31, 2020 Notional Fair Notional Fair Foreign exchange forward contract derivatives in cash flow hedging relationships included in prepaid expenses and other current assets $ 115,710 $ 6,083 $ 90,452 $ 3,315 Foreign exchange forward contract derivatives for monetary items included in prepaid expenses and other current assets and accrued expenses and other short-term liabilities $ 42,056 $ (62) $ 33,977 $ 17 For the years ended December 31, 2021, 2020 and 2019, the consolidated statements of operations reflect a gain of $8,901, $257 and $352, respectively, related to the effective portion of the cash flow hedges. No material ineffective hedges were recognized for the years ended December 31, 2021, 2020 and 2019 in operating expenses in the consolidated statement of operations. For the years ended December 31, 2021, 2020 and 2019, the consolidated statements of operations reflect a gain of $959, a loss of $1,144 and a gain of $683, respectively, in financial expenses, net, related to the Fair Value Hedging Program. p.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Luxembourg and Australia.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 The Company writes off receivables when they are deemed uncollectible and having exhausted all collection efforts. q. Retirement and Severance Pay: VSI and Varonis U.S. Public Sector LLC ("VPS") make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Varonis Systems Ltd ("VSL") makes available to its employees, pursuant to Israel’s Severance Pay Law,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In addition, the Company also makes available pension plans to employees of other subsidiaries in which it operates. Total expenses related to retirement and severance pay amounted to $9,598, $7,169 and $6,390 for the years ended December 31, 2021, 2020 and 2019, respectively. The amount of severance payable included in other liabilities as of December 31, 2021 and 2020 is $2,877 and $2,727, respectively. 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 s. Basic and Diluted Net Loss Per Share: Basic net loss per share is computed by dividing the net loss by the weighted-average number of shares of common stock outstanding during the period. Diluted net loss per share is computed by giving effect to all potentially dilutive securities, including stock options, restricted stock units, performance stock units and the impact of the conversion spread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8,556,245, 9,445,326 and 9,101,154 potentially dilutive shares from the conversion of outstanding stock options, restricted stock units and performance stock units that were not included in the calculation of diluted net loss per share for the years ending of December 31, 2021, 2020 and 2019, respectively. Additionally, 8,239,254 shares underlying the conversion option of the 2025 Notes are not considered in the calculation of diluted net loss per share as the effect would be anti-dilutive for the years ending of December 31, 2021 and 2020. The Company intends to settle the principal amount of the 2025 Notes in cash and will use the if-converted method for calculating any potential dilutive effect on diluted net income per share, if applicable. The conversion will have a dilutive impact on diluted net income per share when the average market price of a common stock for a given period exceeds the conversion price of $30.71 per share. 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was not a party to any litigation that could have a material adverse effect on the Company’s business, financial position, results of operations or cash flows. u. Basis of Presentation: Certain amounts in prior years' financial statements have been recast and reclassified to conform to the current year's presentation. v. Revolving Credit Facility: On August 21, 2020, the Company entered into a credit and security agreement with KeyBank National Association (the "Credit and Security Agreement"), for a three-year secured revolving credit facility of $70,000 (the "Credit Facility"). The Credit Facility maturity date is the earlier of August 21, 2023 or 90 days prior to the scheduled maturity of any convertible debt securities. The fees incurred in connection with entering into the Credit and Security Agreement are amortized on a straight-line basis over the contractual term of the arrangement. Ongoing fees and interest paid on the used and unused portions of the Credit Facility are expensed as incurred and included within financial expenses, net on the consolidated statement of operations. The Credit Facility is secured and the Credit and Security Agreement contains customary covenants and customary events of default provisions. As of December 31, 2021, the Company had no balance outstanding on the Credit Facility and was in compliance with all financial covenants and non-financial covenants. w. Recently Issued Accounting Pronouncements Not Yet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mong other potential impacts, ASU 2020-06 will reduce reported interest expense, and thereby decrease reported net loss, and result in a reclassification of certain conversion feature balance sheet amounts from stockholder’s equity to liabilities as it relates to the Company’s 2025 Notes. Additionally, ASU 2020-06 requires the application of the if-converted method to calculate the impact of convertible instruments on earnings per share. The amendments in this update are effective for fiscal years beginning after December 15, 2021, including interim periods within those fiscal years, and can be adopted on either a fully retrospective or modified retrospective basis. The Company adopted this standard on January 1, 2022 using a modified retrospective basis which resulted in a decrease to accumulated deficit of $8,647, a decrease in additional paid-in capital of $30,794 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 of the following (in thousands): December 31, 2021 2020 Deferred commission $ 17,930 $ 14,144 Prepaid expenses 6,746 7,938 Foreign currency forward contracts derivatives 6,083 3,332 Government institutions &amp; other receivables 3,333 1,586 Short-term deposits &amp; other 325 357 Prepaid expenses and other current assets $ 34,417 $ 27,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in thousands): December 31, 2021 2020 Cost: Computer equipment $ 23,515 $ 18,848 Office furniture and equipment 6,462 5,735 Leasehold improvements 42,419 37,391 72,396 61,974 Accumulated depreciation 34,098 24,811 Property and equipment, net $ 38,298 $ 37,163 Depreciation and amortization expense of property and equipment, net for the years ended December 31, 2021, 2020 and 2019 were $9,355, $9,903 and $6,3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Short Term Liabilities</t>
        </is>
      </c>
      <c r="B1" s="2" t="inlineStr">
        <is>
          <t>12 Months Ended</t>
        </is>
      </c>
    </row>
    <row r="2">
      <c r="B2" s="2" t="inlineStr">
        <is>
          <t>Dec. 31, 2021</t>
        </is>
      </c>
    </row>
    <row r="3">
      <c r="A3" s="3" t="inlineStr">
        <is>
          <t>Accrued Liabilities and Other Liabilities [Abstract]</t>
        </is>
      </c>
    </row>
    <row r="4">
      <c r="A4" s="4" t="inlineStr">
        <is>
          <t>Accrued Expenses And Other Short Term Liabilities</t>
        </is>
      </c>
      <c r="B4" s="4" t="inlineStr">
        <is>
          <t xml:space="preserve">ACCRUED EXPENSES AND OTHER SHORT-TERM LIABILITIES Accrued expenses and other short-term liabilities consist of the following (in thousands): December 31, 2021 2020 Employees $ 44,057 $ 32,593 Government authorities and other 38,487 37,268 Accrued expenses 19,620 13,337 Foreign exchange forward contract derivatives 62 — Accrued expenses and other short-term liabilities $ 102,226 $ 83,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has various operating leases for office space, vehicles and office equipment that expire through 2032. The lease agreements generally do not contain any material residual value guarantees or material restrictive covenants. Below is a summary of its operating right-of-use assets and operating lease liabilities (in thousands): December 31, 2021 Operating right-of-use assets $ 63,749 Operating lease liabilities, current $ 8,794 Operating lease liabilities, long-term 68,694 Total operating lease liabilities $ 77,488 Operating lease liabilities, current are included within accrued expenses and other short-term liabilitie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of-use asset and lease liability.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deposit guarantees issued by a financial institution to secure various operating lease agreements in connection with its office space. Minimum lease payments for the Company's right-of-use assets over the remaining lease periods as of December 31, 2021, are as follows (in thousands): December 31, 2021 2022 $ 10,932 2023 11,347 2024 9,845 2025 9,884 2026 9,998 Thereafter 34,583 Total undiscounted lease payments $ 86,589 Less: Imputed interest (9,101) Present value of lease liabilities $ 77,488 The weighted average remaining lease terms and discount rates for all operating leases were as follows as of December 31, 2021: Remaining lease term and discount rate: Weighted average remaining lease term (years) 8.19 Weighted average discount rate 2.88 % Total operating lease cost for the years ended December 31, 2021, 2020 and 2019 were $6,920, $12,151 and $8,91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1</t>
        </is>
      </c>
    </row>
    <row r="3">
      <c r="A3" s="3" t="inlineStr">
        <is>
          <t>Debt Disclosure [Abstract]</t>
        </is>
      </c>
    </row>
    <row r="4">
      <c r="A4" s="4" t="inlineStr">
        <is>
          <t>Convertible Senior Notes and Capped Call Transactions</t>
        </is>
      </c>
      <c r="B4" s="4" t="inlineStr">
        <is>
          <t>CONVERTIBLE SENIOR NOTES AND CAPPED CALL TRANSACTIONS On May 11, 2020, the Company issued the 2025 Notes pursuant to an Indenture dated May 11, 2020 (the “Indenture”), between the Company and U.S. Bank National Association, as trustee. The offering consisted of $220,000 aggregate principal amount plus the full exercise of the initial purchasers’ option to purchase up to an additional $33,000 aggregate principal amount. The net proceeds to the Company after the initial purchaser discount and issuance costs were approximately $245,158. The Company used $29,348 of the net proceeds from the offering to pay the cost of the capped call transactions described below. The 2025 Notes will mature on August 15, 2025, unless earlier converted, redeemed or repurchased. Interest will be payable semi-annually in arrears on February 15 and August 15 of each year, beginning on August 15, 2020, at a rate of 1.25% per year. The initial conversion rate for the 2025 Notes is 32.5668 shares of the Company’s common stock for each $1,000 principal amount of the 2025 Notes, which is equivalent to an initial conversion price of approximately $30.71 per share. The conversion rate is subject to adjustment in specified events. The 2025 Notes are convertible into shares of the Company’s common stock, at the option of a holder, prior to the close of business on the business day immediately preceding February 15, 2025, under certain conditions. In addition, on or after February 15, 2025, a holder may convert all or any portion of its 2025 Notes at any time. During the three months ended December 31, 2021, the conversion feature of the 2025 Notes was triggered and therefore the 2025 Notes are currently convertible, in whole or in part, at the option of the holders from January 1, 2022 through March 31, 2022. Whether the 2025 Notes will be convertible following such period will depend on the continued satisfaction of this condition or another conversion condition. The Company has not received any conversion notices through the issuance date of our consolidated financial statements. Since the Company may elect to repay the 2025 Notes in cash, shares of our common stock, or a combination of both, it has continued to classify the 2025 Notes as long-term debt on its consolidated balance sheet as of December 31, 2021. The 2025 Notes are not redeemable at the Company’s option prior to August 20, 2023. The Company may redeem the 2025 Notes for cash, at its option, subject to the terms and conditions provided in the Indenture. If the Company undergoes a “fundamental change” (as defined in the Indenture), subject to certain conditions, holders may require the Company to repurchase for cash all or part of their 2025 Notes. The Indenture includes customary terms, including certain events of default after which the 2025 Notes may be due and payable immediately. The Company accounted for the 2025 Notes in accordance with ASC 470-20 "Debt with Conversion and Other Options" and separated the 2025 Notes into liability and equity components. The carrying amounts of the liability components of the 2025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2025 Notes. This difference represents the debt discount that is amortized to interest expense over the terms of the 2025 Notes using the effective interest rate method. The carrying amount of the equity components representing the conversion option was approximately $31,779 for the 2025 Notes and is recorded in additional paid-in capital and are not remeasured as long as they continue to meet the conditions for equity classification. The Company allocates transaction costs related to the issuance of the 2025 Notes to the liability and equity components using the same proportions as the initial carrying value of the Notes. Transaction costs attributable to the liability component were approximately $6,857 and are being amortized to interest expense at an effective interest method rate of 4.51% over the term of the 2025 Notes. Transaction costs attributable to the equity component were approximately $985 and are netted with the equity component of the 2025 Notes in additional paid-in capital. The net carrying amount of the liability and equity components of the 2025 Notes was as follows (in thousands): As of December 31, 2021 Liability component Principal $ 253,000 Unamortized discount (22,759) Unamortized issuance costs (4,911) Net carrying amount $ 225,330 Equity component, net of discount and issuance costs $ 30,794 The interest expense recognized related to the 2025 Notes for the years ended December 31, 2021 and 2020 was as follows (in thousands): December 31, 2021 December 31, 2020 Contractual interest expense $ 3,162 $ 2,012 Amortization of debt discount 5,651 3,369 Amortization of debt issuance costs 1,219 727 Total $ 10,032 $ 6,108 As of December 31, 2021, the total estimated fair value of the 2025 Notes was approximately $436,425. The fair value was determined based on the closing trading price per $100 of the 2025 Notes as of the last day of trading for the period. The fair value of the 2025 Notes is primarily affected by the trading price of our common stock and market interest rates. The fair value of the 2025 Notes is considered a Level 2 within the fair value hierarchy and was determined based on inputs that are observable in the market or that could be derived from, or corroborated with, observable market data, quoted price of the 2025 Notes in an over-the-counter market. Capped Call Transactions In May 2020, in connection with the pricing of the 2025 Notes, the Company entered into privately negotiated capped call transactions (the “Capped Call Transactions”). The Capped Call Transactions are generally expected to reduce the potential dilution to the Company’s common stock upon any conversion of the 2025 Notes and/or offset any cash payments the Company is required to make in excess of the principal amount of converted 2025 Notes, as the case may be, with such reduction and/or offset subject to a cap initially equal to $47.24 (the "Cap Price"). The Capped Call Transactions are separate transactions, and are not part of the terms of the 2025 Notes and will not change the holders’ rights under the 2025 Notes. As the Capped Call Transactions are considered indexed to the Company's stock and are considered equity classified, they are recorded in stockholders’ equity on the consolidated balance sheet and are not accounted for as derivatives. The cost of the Capped Call Transactions was approximately $29,348 and was recorded as a reduction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On October 29, 2020, the Company completed the acquisition of all the share capital of Polyrize Security Ltd. ("Polyrize"). The deal was for $39,380 and comprised of the total fair value of consideration of $29,620 (the "Purchase Price") and an aggregate conditional retention consideration of $9,760 to be paid to its founders over three years subject to their continued employment with the Company. The Purchase Price consisted of $24,713 in cash, $4,198 for the fair value of 106,926 shares of our common stock issued and $709 in fair value of replacement equity awards attributable to pre-acquisition service. The conditional retention consideration expenses related to the founders will be recorded as compensation expenses in the statement of operations over the period. The following table summarizes the allocation of the purchase price to the fair value of the tangible and intangible assets acquired and liabilities assumed as of the acquisition date: Purchase Price Allocation Estimated Useful Life Net tangible assets acquired $ 375 Intangible assets: Developed technology &amp; trademarks 6,110 4 Goodwill 23,135 Total purchase price $ 29,620 The excess of purchase consideration over the fair value of net tangible and identifiable intangible assets acquired was recorded as goodwill. The Company believes the goodwill represents the synergies expected from expanded market opportunities when integrating Polyrize with our offerings. Acquisition-related costs of $325 are included in general and administrative expenses on our consolidated statements of operations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On October 29, 2020, the Company completed the acquisition of the share capital of Polyrize, a provider of software that maps and analyzes relationships between users and data across a number of cloud applications and services. Goodwill Goodwill represents the excess of the purchase price over the identifiable tangible and intangible assets acquired less liabilities assumed arising from business combinations. The Company believes the goodwill represents the synergies expected from expanded market opportunities when integrating with its offerings. All goodwill balances are subject to annual goodwill impairment testing. As of December 31, 2021, the Company concluded that no impairment for goodwill, including intangibles, was required. Intangible Assets Total cost and amortization of intangible assets is comprised of the following (in thousands, except useful life): Intangible assets, net Estimated Useful Life December 31, 2021 Developed technology &amp; trademarks 4 $ 6,110 Total intangible assets 6,110 Less: Accumulated amortization 1,797 Total intangible assets, net $ 4,313 Intangible assets are expensed on a straight-line basis over the useful life of the asset. The Company recorded amortization expense of $1,533 and $264 for the years ended December 31, 2021 and 2020, respectively. The following table summarizes estimated future amortization expense of our intangible assets as of December 31, 2021 (in thousands): Years ending December 31, Amount 2022 1,525 2023 1,525 2024 1,263 Total future amortization expense $ 4,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years ended December 31, 2021 and 2020. The following table sets forth the Company’s assets and liabilities that were measured at fair value as of December 31, 2021 and 2020 by level within the fair value hierarchy (in thousands): As of December 31, 2021 As of December 31, 2020 Level I Level Level Fair Level I Level Level Fair Financial assets: Cash equivalents: Money market funds $ 414,942 $ — $ — $ 414,942 $ 10,712 $ — $ — $ 10,712 Marketable securities: US Treasury securities — — — — 34,117 — — 34,117 Prepaid expenses and other current assets: Forward foreign exchange contracts — 6,083 — 6,083 — 3,332 — 3,332 Financial liabilities: Accrued expenses and other short-term liabilities: Forward foreign exchange contracts — (62) — (62) — — — — Total financial assets (liabilities) $ 414,942 $ 6,021 $ — $ 420,963 $ 44,829 $ 3,332 $ — $ 48,161 See Note 7 “Convertible Senior Notes and Capped Call Transactions” for the carrying amount and estimated fair value of the Company's 2025 Notes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OST FORER GABBAY &amp; KASIERER</t>
        </is>
      </c>
    </row>
    <row r="5">
      <c r="A5" s="4" t="inlineStr">
        <is>
          <t>Auditor Location</t>
        </is>
      </c>
      <c r="B5" s="4" t="inlineStr">
        <is>
          <t>Tel-Aviv, Israel</t>
        </is>
      </c>
    </row>
    <row r="6">
      <c r="A6" s="4" t="inlineStr">
        <is>
          <t>Auditor Firm ID</t>
        </is>
      </c>
      <c r="B6" s="4" t="inlineStr">
        <is>
          <t>128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 Composition of common stock capital: Authorized Issued and outstanding Number of shares December 31, December 31, 2021 2020 2021 2020 Stock of $0.001 par value: Common stock 200,000,000 200,000,000 107,509,096 95,456,862 b. Common stock rights: The Company’s Amended and Restated Certificate of Incorporation authorizes the Company to issue 200,000,000 shares of common stock, par value $0.001 per share. The common stock confers upon its holders the right to participate in the general meetings of the Company, to vote at such meetings (each share represents one vote), to elect board members and to participate in any distribution of dividends or any other distribution of the Company’s property, including the distribution of surplus assets upon liquidation. On February 8, 2021, the Company announced a three-for-one split of its common stock to stockholders of record as of the close of business on March 12, 2021. Trading of the Company’s common stock began on a split-adjusted basis on March 15, 2021. Common stock and per share data in this Annual Report on Form 10-K have been adjusted for the impact of the split. c. Stock option plans: On December 30, 2005, the Company’s board of directors adopted the Varonis Systems, Inc. 2005 Stock Plan (the “2005 Plan”). As of December 31, 2013, the Company had reserved 14,139,957 shares of common stock available for issuance to employees, directors, officers and consultants of the Company and its subsidiaries. The awards generally vest over four years. No awards were granted under the 2005 Plan subsequent to December 31, 2013, and no further awards will be granted under the 2005 Plan. On November 14, 2013, the Company’s board of directors adopted the Varonis Systems, Inc. 2013 Omnibus Equity Incentive Plan (the “2013 Plan”) which was subsequently approved by the Company’s stockholders. The Company initially reserved 5,713,899 shares of common stock for issuance under the 2013 Plan to employees, directors, officers and consultants of the Company and its subsidiaries. The number of shares of common stock available for issuance under the 2013 Plan was increased on January 1, 2016 and has been, and will be, increase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Since January 1, 2016, the share reserve under the 2013 Plan has been automatically increased by an aggregate of 24,217,741 shares. Awards granted under the 2013 Plan generally vest over four years. Any award that is forfeited or canceled before expiration becomes available for future grants under the 2013 Plan. On October 22, 2020, and as part of the acquisition, the Company’s board of directors approved the assumption of a certain portion of Polyrize Options pursuant to the terms and conditions of the Polyrize 2019 Share Incentive (“Polyrize Plan”) as part of the acquisition. A summary of employees’ stock options activities during the year ended December 31, 2021 is as follows: Year ended December 31, 2021 Number Weighted Aggregate Weighted Options outstanding at the beginning of the year 1,022,763 $ 6.862 $ 47,417 3.452 Granted — $ — Exercised (215,893) $ 6.128 Forfeited (3,000) $ 2.077 Options outstanding at the end of the period 803,870 $ 7.077 $ 33,524 2.747 Options exercisable at the end of the period 787,775 $ 7.106 $ 32,830 2.638 There were no options granted in 2021 pursuant to our 2005 Stock Plan, 2013 Plan or Polyrize Plan (collectively "Stock Plans"). The aggregate intrinsic value in the table above represents the total intrinsic value that would have been received by the option holders had all option holders exercised their options on the last date of the period. Total intrinsic value of options exercised for the years ended December 31, 2021, 2020 and 2019 was $13,153, $9,922 and $12,453, respectively. As of December 31, 2021 and 2020, there was $496 and $810, respectively, of total unrecognized compensation cost related to non-vested share-based compensation arrangements granted under our Stock Plans. This cost is expected to be recognized over a weighted-average period of approximately 1.802 and 2.721 years, respectively. The options outstanding as of December 31, 2021 have been separated into ranges of exercise price as follows: Range of exercise price Options outstanding as of December 31, 2021 Weighted Weighted Options exercisable as of December 31, 2021 Weighted Weighted $ 4.157 — 5.682 224,661 2.959 $ 4.883 208,566 2.561 $ 4.808 $ 6.503 — 8.077 433,307 2.559 $ 7.111 433,307 2.559 $ 7.111 $ 9.960 120,180 3.142 $ 9.960 120,180 3.142 $ 9.960 $ 13.287 25,722 2.222 $ 13.287 25,722 2.222 $ 13.287 803,870 2.747 $ 7.077 787,775 2.638 $ 7.106 d. Options issued to consultants: The Company’s outstanding options granted to consultants for services as of December 31, 2021 were as follows: Issuance date Number of options outstanding and exercisable Exercise price Exercisable August 2013 6,000 $ 7.047 August 2023 March 2014 4,950 $ 13.287 March 2024 May 2014 3,000 $ 7.337 May 2024 November 2014 9,300 $ 7.220 November 2024 February 2016 3,000 $ 5.623 February 2026 26,250 There were no options granted in 2021 pursuant to our Stock Plans. e. Restricted stock units and performance stock units: A summary of restricted stock units and performance stock units for employees, consultants and non-employee directors of the Company for the year ended December 31, 2021 is as follows: Number of Weighted- Outstanding as of January 1, 2021 8,388,963 $ 23.00 Granted 3,542,175 $ 65.25 Vested (3,615,077) $ 20.10 Forfeited (589,936) $ 38.10 Unvested as of December 31, 2021 7,726,125 $ 42.53 As of December 31, 2021 and 2020, there was $265,345 and $141,408, respectively, of total unrecognized compensation cost related to employees and non-employees unvested restricted stock units and performance stock units which is expected to be recognized over a weighted-average period of 2.078 and 2.120 years, respectively. The Company grants performance stock units to certain employees under the 2013 Plan. The number of performance stock units earned and eligible to vest are generally determined after a one three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1,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1,200,000 shares of common stock. Since January 1, 2016, the share reserve under the ESPP has been automatically increased by an aggregate of 3,004,765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stock-based compensation expense in the consolidated statements of operations as follows (in thousands): Year ended December 31, 2021 2020 2019 Cost of revenues $ 8,995 $ 5,013 $ 2,561 Research and development 36,033 21,979 13,188 Sales and marketing 39,684 25,578 14,782 General and administrative 25,067 16,015 15,608 Total $ 109,779 $ 68,585 $ 46,139 h. Follow-on offering: On February 16, 2021, the Company completed a registered public offering of 7,961,538 shares of the Company's common stock, which included 1,038,459 additional optional shares, at a price of $65.00 per share, before underwriting discounts and commissions. The common stock offering generated net proceeds to the Company of approximately $500,034, after deducting $17,466 in underwriting discounts and commissions and offering costs, which have been recorded against the proceeds received from the offe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U.S. Tax Reform: On December 22, 2017, the Tax Cuts and Jobs Act (the "TCJA") was signed into law. The TCJA makes broad and complex changes to the Code that impact the Company's provision for income taxes. The changes include, but are not limited to: • Decreasing the corporate income tax rate from 35% to 21% effective for tax years beginning after December 31, 2017 (“Rate Reduction”); and • Taxation of GILTI earned by foreign subsidiaries beginning after December 31, 2017. The GILTI tax imposes a tax on foreign income in excess of a deemed return on tangible assets of foreign corporations. GILTI Tax Certain income (i.e., GILTI) earned by controlled foreign corporations (“CFCs”) must be included currently in the gross income of the CFCs’ U.S. shareholder. GILTI is the excess of the shareholder’s “net CFC tested income” over the net deemed tangible income return, which i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For 2021, the Company is not subject to tax on account of GILTI as it has net CFC tested loss on an aggregated basis. Accounting for the TCJA The Company accounted for the tax impact related to the TCJA and believe its analysis to be completed. The Company recognizes that the IRS is continuing to publish and finalize ongoing guidance which may modify accounting interpretation for the TCJA, the Company would look to account for these impacts in the period of such change is enacted. b. The Company: The Company is taxed in accordance with U.S. tax laws. As of December 31, 2021, the Company had gross federal net operating loss ("NOL") carry-forwards of approximately $318,321, of which approximately $22,907 expire starting in 2032 and the remainder do not expire and can only be used to offset 80% of taxable income. As of December 31, 2021, the Company had NOL carry-forwards for state and foreign income tax purposes of approximately $201,029 and $3,870, respectively. State NOL carry-forwards of $172,131 expire starting 2023 and the remainder do not expire. Foreign NOL carry-forwards do not expire. In addition, as of December 31, 2021, the Company had federal research credit, retention credit, foreign tax credit and Ireland Employment credit carryforwards of approximately $1,412, $24, $190 and $19, respectively. If not utilized, the federal tax carryforwards will begin to expire in 2033, 2032 and 2026, respectively. Ireland has no expiration on the employment credit. A U.S. corporation's ability to utilize its federal and state NOL and tax credit carryforwards to offset its taxable income is limited under Section 382 of the Code if the corporation undergoes an ownership change (within the meaning of Code Section 382). In general, an “ownership change” occurs whenever the percentage of the stock of a corporation owned by “5-percent shareholders” (within the meaning of Code Section 382) increases by more than 50 percentage points over the lowest percentage of the stock of such corporation owned by such “5-percent shareholders” at any time over the testing period. An ownership change under Code Section 382 would establish an annual limitation to the amount of NOL and tax credit carryforwards the Company could utilize to offset its taxable income or income tax in any single year. The annual limitation may result in the expiration of net operating losses and credits before utilization and in the event we have a change of ownership, utilization of the carryforwards could be restricted. c. Loss before taxes on income is comprised as follows (in thousands): Year ended December 31, 2021 2020 2019 Domestic $ (101,245) $ (80,086) $ (82,007) Foreign (9,594) (5,812) 5,631 $ (110,839) $ (85,898) $ (76,376) d. Taxes on income (loss) are comprised as follows (in thousands): Year ended December 31, 2021 2020 2019 Current: Domestic: Federal $ (549) $ 90 $ 665 State 145 128 13 Foreign 5,182 8,854 1,619 Total current income tax $ 4,778 $ 9,072 $ 2,297 Deferred: Domestic: Federal $ 43 $ 8 $ — State 6 1 — Foreign 1,195 (969) 91 Total deferred income tax $ 1,244 $ (960) $ 91 Income tax expense $ 6,022 $ 8,112 $ 2,388 e.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OL carry-forwards and other temporary differences. ASC 740 requires an assessment of both positive and negative evidence concerning the realizability of our deferred tax assets in each jurisdiction. After considering evidence such as current and cumulative financial reporting incomes, the expected sources of future taxable income and tax planning strategies, the Company’s management concluded that a valuation allowance is required in the Unites States and some foreign jurisdictions. However, other foreign jurisdictions recorded a net deferred tax liability of $97 as of December 31, 2021. Future changes in these factors, including the Company’s anticipated results, could have a significant impact on the realization of the deferred tax assets which would result in an increase or decrease to the valuation allowance and a corresponding charge to income tax expense. The Company reevaluates the judgements surrounding its estimates and makes adjustments as appropriate each reporting period. Significant components of our deferred tax assets and liabilities as of December 31, 2021 and 2020 are as follows (in thousands): December 31, 2021 2020 Deferred tax assets: Carry forward losses and credits $ 82,530 $ 53,221 Deferred revenues 11,628 13,054 Accrued payroll, commissions, vacation 6,867 3,808 Equity compensation 18,469 10,348 Allowance for credit losses 1,711 1,287 Accrued severance pay 391 312 Operating lease liability 14,453 11,302 Other 512 963 Deferred tax assets before valuation allowance 136,561 94,295 Valuation allowance (118,882) (77,542) Deferred tax assets $ 17,679 $ 16,753 Deferred tax liability: Accrued compensation and other accrued expense $ — $ (48) Operating lease right-of-use asset (12,478) (8,780) Convertible senior notes, net (5,298) (6,797) Deferred tax liability $ (17,776) $ (15,625) Net deferred tax asset (liability) $ (97) $ 1,128 The change in the valuation allowance was approximately an increase of $41,340 and $14,943 during 2021 and 2020, respectively. f. Reconciliation of the theoretical tax expenses: A reconciliation between the theoretical tax expense, assuming all income is taxed at the statutory tax rate applicable to income of the Company, and the actual tax expense as reported in the consolidated statements of operations is as follows (in thousands, except tax rate): Year ended December 31, 2021 2020 2019 Loss before taxes, as reported in the consolidated statements of operations $ (110,839) $ (85,898) $ (76,376) Statutory tax rate 21 % 21 % 21 % Theoretical tax benefits on the above amount at the US statutory tax rate $ (23,276) $ (18,039) $ (16,039) Income tax at rate other than the U.S. statutory tax rate (2,621) 4,845 (2,508) Tax advances and non-deductible expenses including equity based compensation expenses (8,533) 934 (115) Operating losses and other temporary differences for which valuation allowance was provided 41,340 22,189 22,818 State tax (2,945) (2,872) (3,436) Impact of rate change (2,568) — 401 Change in tax reserve for uncertain tax positions 4,850 1,489 1,247 Other individually immaterial income tax items (225) (434) 20 Actual tax expense $ 6,022 $ 8,112 $ 2,388 g. A reconciliation of the beginning and ending amounts of unrecognized tax benefits in the years ended December 31, 2021 and 2020 are as follows (in thousands): Gross unrecognized tax benefits as of January 1, 2020 $ 3,201 Increase in tax position for current year 1,787 Increase in tax position for prior years 979 Decrease in tax position for prior years (171) Decrease for lapse of statute of limitations/settlements (1,106) Gross unrecognized tax benefits as of December 31, 2020 $ 4,690 Increase in tax position for current year 4,335 Increase in tax position for prior years 3,624 Decrease in tax position for prior years (870) Decrease for lapse of statute of limitations/settlements (2,239) Gross unrecognized tax benefits as of December 31, 2021 $ 9,540 There was $9,540 of unrecognized income tax benefits that, if recognized, approximately $5,762 would impact the effective tax rate in the period in which each of the benefits is recognized. The Company includes interest and penalties related to unrecognized tax benefits within the provision for income taxes on the consolidated statements of operations. The total amount of penalties and interest is approximately $578 as of December 31, 2021. h. Foreign taxation: 1. Israeli tax benefits under the Law for the Encouragement of Capital Investments, 1959 (the “Investment Law”): VSL has utilized various benefits under the Investment Law. Those benefits relate only to taxable income attributable to the specific investment program and are conditioned upon meeting the terms stipulated in the Investment Law, the related regulations and the applicable certificate of approval. If VSL does not fulfill these conditions, in whole or in part, the benefits will most likely be cancelled, and VSL may be required to refund the benefits, in an amount linked to the Israeli consumer price index plus interest. If cash dividends are distributed out of tax exempt profits in a manner other than upon complete liquidation, VSL will then become liable for tax at the rate of 10%-25% (depending on the level of foreign investments in VSL) in respect of the amount distributed. 2. Undistributed earnings of foreign subsidiaries: In general, it is the Company’s practice and intention to reinvest the earnings of its non-U.S. subsidiaries in those operations. Undistributed earnings, if any, of foreign subsidiaries are immaterial for all periods presented. Because the Company’s non-U.S. subsidiary earnings have previously been included in the computation of the one-time Transition Tax on foreign earnings required by the TCJA and throughout the years have been included in the GILTI computations, any additional taxes due with respect to such earnings or the excess of the amount for financial reporting over the tax basis of its foreign investments would generally be limited to foreign withholding taxes and/or U.S. state income taxes. i. Tax assessments: As of December 31, 2021, the Company's federal tax returns for the years 2010 through the current period, excluding the 2016 tax year which was audited by the Internal Revenue Service, and most state tax returns for the years 2009 through the current period, are still open to examination. The Company remains open to examination to the extent net carry-over unused operating losses and tax credit attributable to those years remain unutilized. The Company is currently under certain state tax audits. During 2020, the Israeli Tax Authority initiated a withholding tax audit on VSL for the years 2016-2019. During 2021, the Company and the Israeli Tax Authority settled an income tax audit on VSL for the tax years 2016-2019. The Company has recorded a provision with respect to its uncertain tax positions in accordance with ASC 740. The Company has final income tax assessments for VSL through 2019, Varonis (UK) Limited through 2017 and Varonis France SAS through 2018. All other foreign subsidiaries do not have final tax assessments since their respective ince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s, Net</t>
        </is>
      </c>
      <c r="B1" s="2" t="inlineStr">
        <is>
          <t>12 Months Ended</t>
        </is>
      </c>
    </row>
    <row r="2">
      <c r="B2" s="2" t="inlineStr">
        <is>
          <t>Dec. 31, 2021</t>
        </is>
      </c>
    </row>
    <row r="3">
      <c r="A3" s="3" t="inlineStr">
        <is>
          <t>Financial Income (Expenses), Net [Abstract]</t>
        </is>
      </c>
    </row>
    <row r="4">
      <c r="A4" s="4" t="inlineStr">
        <is>
          <t>Financial Expenses, Net</t>
        </is>
      </c>
      <c r="B4" s="4" t="inlineStr">
        <is>
          <t>FINANCIAL EXPENSES, NET Year ended December 31, 2021 2020 2019 Financial income: Interest on bank deposits &amp; other $ 164 $ 674 $ 2,041 164 674 2,041 Financial expenses: Amortization of debt discount and issuance costs 6,870 4,096 — Interest expenses, principally from convertible note 3,168 2,017 — Foreign currency transaction losses, net 1,699 1,726 2,225 Bank and other charges 572 318 205 (12,309) (8,157) (2,430) Financial expenses, net $ (12,145) $ (7,483) $ (3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12 Months Ended</t>
        </is>
      </c>
    </row>
    <row r="2">
      <c r="B2" s="2" t="inlineStr">
        <is>
          <t>Dec. 31, 2021</t>
        </is>
      </c>
    </row>
    <row r="3">
      <c r="A3" s="3" t="inlineStr">
        <is>
          <t>Segment Reporting [Abstract]</t>
        </is>
      </c>
    </row>
    <row r="4">
      <c r="A4" s="4" t="inlineStr">
        <is>
          <t>Geographic Information and Major Customer Data</t>
        </is>
      </c>
      <c r="B4" s="4" t="inlineStr">
        <is>
          <t xml:space="preserve">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unit and derives revenues from licensing of software and sales of professional services, maintenance and technical support (see Note 1 above for a brief description of the Company’s business). The following is a summary of revenues within geographic areas (in thousands): Year ended December 31, 2021 2020 2019 Revenues based on customer’s location: North America $ 279,104 $ 207,488 $ 174,607 EMEA (*) 101,694 77,093 70,208 Rest of the World 9,336 8,108 9,375 Total revenues $ 390,134 $ 292,689 $ 254,190 (*) Sales to customers in France accounted for 10.5% and 10.6% of the Company’s revenues for the years ended December 31, 2021 and 2020, respectively. Sales to customers in France did not exceed 10% of total revenues for the year ended December 31, 2019. During the years ended December 31, 2021, 2020 and 2019, respectively, there were no sales to a single customer exceeding 10% of the Company’s revenues. The following is a summary of long-lived assets, including property and equipment, net and operating lease right-of-use assets, within geographic areas (in thousands): December 31, 2021 2020 Long-lived assets by geographic region: United States $ 43,317 $ 30,938 Israel 40,169 42,471 Ireland 16,341 9,684 Other 2,220 1,994 $ 102,047 $ 85,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credit los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is>
      </c>
    </row>
    <row r="5">
      <c r="A5" s="4" t="inlineStr">
        <is>
          <t>Financial Statements U.S. Dollars</t>
        </is>
      </c>
      <c r="B5" s="4" t="inlineStr">
        <is>
          <t>b. Financial Statements in U.S. Dollars: Most of the Company's revenues and costs are denominated in United States dollars (“dollars”). Some of the subsidiaries’ revenues and costs are primarily incurred in Euros, the Pound Sterling, Canadian dollars, Australian dollars and New Israeli Shekels ("NIS"); however, the Company’s management believes that the dollar is the primary currency of the economic environment in which it and each of its subsidiaries operate. Thus, the dollar is the Company’s functional and reporting currency. Accordingly, transactions denominated in currencies other than the functional currency are remeasured to the functional currency in accordance with ASC No. 830, “Foreign Currency Matters” at the exchange rate at the date of the transaction or the average exchange rate in the quarter.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t>
        </is>
      </c>
    </row>
    <row r="6">
      <c r="A6" s="4" t="inlineStr">
        <is>
          <t>Principles of Consolidation</t>
        </is>
      </c>
      <c r="B6" s="4" t="inlineStr">
        <is>
          <t xml:space="preserve">c. Principles of Consolidation: </t>
        </is>
      </c>
    </row>
    <row r="7">
      <c r="A7" s="4" t="inlineStr">
        <is>
          <t>Cash, Cash Equivalents, Marketable Securities and Short-Term Investments</t>
        </is>
      </c>
      <c r="B7" s="4" t="inlineStr">
        <is>
          <t>d.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various deposit accounts. All the US Treasury securities in marketable securities have a stated effective maturity of less than 12 months as of December 31, 2020. The gross unrealized gains and losses related to these short-term investments was due primarily to changes in interest rates. Available for sale debt securities with an amortized cost basis in excess of estimated fair value are assessed using the Current Expected Credit losses ("CECL") model to determine what portion of that difference, if any, is caused by expected credit losses. Expected credit losses on available for sale debt securities are recognized in financial expenses, net on the consolidated statements of operations. During the years ended December 31, 2021 and 2020, the Company did not recognize an allowance for credit losses on available for sale marketable securities as any expected credit losses are not material to the consolidated financial statements. A short-term bank deposit is a deposit with a maturity of more than three months but less than one year. Deposits in U.S. dollars bore interest at a rate of 0.15%, per annum, as of December 31, 2021 and rates ranging from 0.10% - 0.16%, per annum, as of December 31, 2020. Short-term deposits are presented at cost which approximates market value due to their short maturities.</t>
        </is>
      </c>
    </row>
    <row r="8">
      <c r="A8" s="4" t="inlineStr">
        <is>
          <t>Property and Equipment</t>
        </is>
      </c>
      <c r="B8" s="4" t="inlineStr">
        <is>
          <t xml:space="preserve">e.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t>
        </is>
      </c>
    </row>
    <row r="9">
      <c r="A9" s="4" t="inlineStr">
        <is>
          <t>Goodwill and Other Long-Lived Assets, including Acquired Intangible Assets and Right-of-Use-Asset</t>
        </is>
      </c>
      <c r="B9" s="4" t="inlineStr">
        <is>
          <t>f. Goodwill and Other Long-Lived Assets, including Acquired Intangible Assets and Right-of-Use-Asset: Goodwill represents the excess of the fair value of purchase consideration in a business combination over the fair value of net tangible and intangible assets acquired. Goodwill amounts are not amortized, but rather tested for impairment at least annually or more often if circumstances indicate that the carrying value may not be recoverable. The Company operates as one reporting segments and considers the enterprise to be the only reporting unit. If the carrying amount of our reporting unit exceeds its fair value, the Company recognizes an impairment loss in an amount equal to that excess, limited to the total amount of goodwill allocated to that reporting unit. No indications of impairment of goodwill were noted during the periods presented. Acquired intangible assets consist of identifiable intangible assets, including developed technology and trademarks, resulting from business combinations. Acquired finite-lived intangible assets are initially recorded at fair value and are amortized on a straight-line basis over their estimated useful lives. Amortization expense of developed technology and trademarks are recorded within cost of revenues and sales and marketing, respectively, in the consolidated statements of operation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have been recorded.</t>
        </is>
      </c>
    </row>
    <row r="10">
      <c r="A10" s="4" t="inlineStr">
        <is>
          <t>Long-Term Lease Deposits</t>
        </is>
      </c>
      <c r="B10" s="4" t="inlineStr">
        <is>
          <t>g. Long-Term Lease Deposits: Long-term lease deposits include long-term deposits for offices.</t>
        </is>
      </c>
    </row>
    <row r="11">
      <c r="A11" s="4" t="inlineStr">
        <is>
          <t>Revenue Recognition</t>
        </is>
      </c>
      <c r="B11" s="4" t="inlineStr">
        <is>
          <t xml:space="preserve">h. Revenue Recognition: The Company generates revenues in the form of software license fees and related maintenance and services fees. Subscription revenues are sold on-premises and are comprised of time-based licenses whereby customers use the Company's software (including support and unspecified upgrades and enhancements when and if they are available) for a specified period. Perpetual licenses have the same functionality as subscriptions. Maintenance and services primarily consist of fees for maintenance and services of perpetual license sales (including support and unspecified upgrades and enhancements when and if they are available) and to a lesser extent professional services, which focus on both operationalizing the software and training the Company's customers to fully leverage the use of its products, although the user can benefit from the software without the Company's assistance. In 2021, the Company launched its cloud offering that allow customers to use hosted software. The Company sells its products worldwide directly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Subscription software and perpetual license revenues are recognized at the point of time when the software license has been delivered and the benefit of the asset has transferred. Maintenance associated with subscription licenses is recognized ratably over the term of the agreement. In 2021, the Company launched its cloud offering that allows customers to use hosted software and its revenue is recognized ratably over the associated contract period. As the Company only introduced these licenses in the second half of 2021, the total revenues have not yet been material. The Company recognizes revenues from maintenance of perpetual license sales ratably over the term of the underlying maintenance contract. The term of the maintenance contract is usually one year. Renewals of maintenance contracts create new performance obligations that are satisfied over the new term with the revenues recognized ratably over the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the Company determines the standalone selling prices based on the price at which the Company separately sells a renewal contract. For professional services, the Company determines the standalone selling prices based on the price at which the Company separately sells those services. For software licenses, the Company uses the residual approach to determine the standalone selling prices due to the lack of history of selling software license on a standalone basis and the highly variable sales price. Trade receivables are generally recorded at the invoice amount mostly for a one year period, net of an allowance for credit losses. Deferred revenues represent mostly unrecognized fees billed or collected for maintenance and professional services. Deferred revenues are recognized as (or when) the Company performs under the contract. Pursuant to these contracts, customers are not invoiced for subsequent years until the annual renewal occurs. The amount of revenues recognized in the period that was included in the opening deferred revenues balance was $98,085 for the year ended December 31, 2021. The Company does not grant a right of return to its customers, except for one of its resellers. During the years ended December 31, 2021, 2020 and 2019, there were no returns from this reseller. For information regarding disaggregated revenues, please refer to Note 14. i.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t>
        </is>
      </c>
    </row>
    <row r="12">
      <c r="A12" s="4" t="inlineStr">
        <is>
          <t>Cost of Revenues</t>
        </is>
      </c>
      <c r="B12" s="4" t="inlineStr">
        <is>
          <t xml:space="preserve">j. Cost of Revenues: </t>
        </is>
      </c>
    </row>
    <row r="13">
      <c r="A13" s="4" t="inlineStr">
        <is>
          <t>Accounting for Stock-Based Compensation</t>
        </is>
      </c>
      <c r="B13" s="4" t="inlineStr">
        <is>
          <t>k. Accounting for Stock-Based Compensation: The Company accounts for stock-based compensation in accordance with ASC No. 718, “Compensation-Stock Compensation.” ASC No. 718 requires companies to estimate the fair value of equity-based payment awards on the date of grant using an Option-Pricing Model. The Company recognizes compensation expenses for the value of its equity awards granted based on the straight-line method over the requisite service period of each of the awards. The stock-based compensation expenses related to employees and consultants for the years ended December 31, 2021, 2020 and 2019 amounted to $109,779, $68,585 and $46,139, respectively.</t>
        </is>
      </c>
    </row>
    <row r="14">
      <c r="A14" s="4" t="inlineStr">
        <is>
          <t>Business Combinations</t>
        </is>
      </c>
      <c r="B14" s="4" t="inlineStr">
        <is>
          <t>l.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the Company makes estimates and assumptions, especially with respect to intangible assets.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t>
        </is>
      </c>
    </row>
    <row r="15">
      <c r="A15" s="4" t="inlineStr">
        <is>
          <t>Research and Development Costs</t>
        </is>
      </c>
      <c r="B15" s="4" t="inlineStr">
        <is>
          <t>m. Research and Development Costs: Research and development costs are charged to the statement of operations as incurred. ASC No. 985-20, “Software-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general release. Therefore, research and development costs are charged to the statement of operations as incurred.</t>
        </is>
      </c>
    </row>
    <row r="16">
      <c r="A16" s="4" t="inlineStr">
        <is>
          <t>Income Taxes</t>
        </is>
      </c>
      <c r="B16" s="4" t="inlineStr">
        <is>
          <t xml:space="preserve">n. Income Taxes: The Company accounts for income taxes in accordance with ASC No. 740, using the asset and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t>
        </is>
      </c>
    </row>
    <row r="17">
      <c r="A17" s="4" t="inlineStr">
        <is>
          <t>Derivative Instruments</t>
        </is>
      </c>
      <c r="B17" s="4" t="inlineStr">
        <is>
          <t>o.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In addition, the Company enters into forward contracts to hedge a portion of its monetary items in the balance sheet, such as trade receivables and payables, denominated in Pound Sterling and Euro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t>
        </is>
      </c>
    </row>
    <row r="18">
      <c r="A18" s="4" t="inlineStr">
        <is>
          <t>Concentrations of Credit Risks</t>
        </is>
      </c>
      <c r="B18" s="4" t="inlineStr">
        <is>
          <t>p. Concentrations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Luxembourg and Australia.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 The Company writes off receivables when they are deemed uncollectible and having exhausted all collection efforts.</t>
        </is>
      </c>
    </row>
    <row r="19">
      <c r="A19" s="4" t="inlineStr">
        <is>
          <t>Retirement and Severance Pay</t>
        </is>
      </c>
      <c r="B19" s="4" t="inlineStr">
        <is>
          <t>q. Retirement and Severance Pay: VSI and Varonis U.S. Public Sector LLC ("VPS") make available to its employees a retirement plan (the “U.S. Plan”) that qualifies as a deferred salary arrangement under Section 401(k) of the Internal Revenue Code of 1986, as amended (the "Code"). Participants in the U.S. Plan may elect to defer a portion of their pre-tax earnings, up to the Internal Revenue Service annual contribution limit. VSI and VPS match 100% of each participant’s contributions up to a maximum of 3% of the participant’s total pay and 50% of each participant’s contributions on contributions between 3% and 5% of the participant’s total pay. Each participant may contribute up to 80% of total remuneration up to the Internal Revenue Service’s annual contribution limit. Contributions to the U.S. Plan are recorded during the year contributed as an expense in the consolidated statements of income. Varonis Systems Ltd ("VSL") makes available to its employees, pursuant to Israel’s Severance Pay Law, severance pay equal to one month’s salary for each year of employment, or a portion thereof. The employees of the Israeli subsidiary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t>
        </is>
      </c>
    </row>
    <row r="20">
      <c r="A20" s="4" t="inlineStr">
        <is>
          <t>Fair Value of Financial Instruments</t>
        </is>
      </c>
      <c r="B20" s="4" t="inlineStr">
        <is>
          <t>r.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marketable securities, trade receivables, short-term deposits and trade payables approximate their fair value due to the short-term maturity of such instruments.</t>
        </is>
      </c>
    </row>
    <row r="21">
      <c r="A21" s="4" t="inlineStr">
        <is>
          <t>Basic and Diluted Net Loss Per Share</t>
        </is>
      </c>
      <c r="B21" s="4" t="inlineStr">
        <is>
          <t>s. Basic and Diluted Net Loss Per Share: Basic net loss per share is computed by dividing the net loss by the weighted-average number of shares of common stock outstanding during the period. Diluted net loss per share is computed by giving effect to all potentially dilutive securities, including stock options, restricted stock units, performance stock units and the impact of the conversion spread of the 1.25% Convertible Senior Notes issued by the Company on May 11, 2020 and due August 2025 in an aggregate principal amount of $253,000 (the "2025 Notes"), to the extent dilutive. Basic and diluted net loss per share was the same for each period presented as the inclusion of all potential shares of common stock outstanding would have been anti-dilutive. There were 8,556,245, 9,445,326 and 9,101,154 potentially dilutive shares from the conversion of outstanding stock options, restricted stock units and performance stock units that were not included in the calculation of diluted net loss per share for the years ending of December 31, 2021, 2020 and 2019, respectively. Additionally, 8,239,254 shares underlying the conversion option of the 2025 Notes are not considered in the calculation of diluted net loss per share as the effect would be anti-dilutive for the years ending of December 31, 2021 and 2020. The Company intends to settle the principal amount of the 2025 Notes in cash and will use the if-converted method for calculating any potential dilutive effect on diluted net income per share, if applicable. The conversion will have a dilutive impact on diluted net income per share when the average market price of a common stock for a given period exceeds the conversion price of $30.71 per share.</t>
        </is>
      </c>
    </row>
    <row r="22">
      <c r="A22" s="4" t="inlineStr">
        <is>
          <t>Contingent Liabilities</t>
        </is>
      </c>
      <c r="B22" s="4" t="inlineStr">
        <is>
          <t>t.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0, the Company was not a party to any litigation that could have a material adverse effect on the Company’s business, financial position, results of operations or cash flows.</t>
        </is>
      </c>
    </row>
    <row r="23">
      <c r="A23" s="4" t="inlineStr">
        <is>
          <t>Basis of Presentation</t>
        </is>
      </c>
      <c r="B23" s="4" t="inlineStr">
        <is>
          <t>u. Basis of Presentation: Certain amounts in prior years' financial statements have been recast and reclassified to conform to the current year's presentation.</t>
        </is>
      </c>
    </row>
    <row r="24">
      <c r="A24" s="4" t="inlineStr">
        <is>
          <t>Revolving Credit Facility</t>
        </is>
      </c>
      <c r="B24" s="4" t="inlineStr">
        <is>
          <t>v. Revolving Credit Facility: On August 21, 2020, the Company entered into a credit and security agreement with KeyBank National Association (the "Credit and Security Agreement"), for a three-year secured revolving credit facility of $70,000 (the "Credit Facility"). The Credit Facility maturity date is the earlier of August 21, 2023 or 90 days prior to the scheduled maturity of any convertible debt securities. The fees incurred in connection with entering into the Credit and Security Agreement are amortized on a straight-line basis over the contractual term of the arrangement. Ongoing fees and interest paid on the used and unused portions of the Credit Facility are expensed as incurred and included within financial expenses, net on the consolidated statement of operations. The Credit Facility is secured and the Credit and Security Agreement contains customary covenants and customary events of default provisions. As of December 31, 2021, the Company had no balance outstanding on the Credit Facility and was in compliance with all financial covenants and non-financial covenants.</t>
        </is>
      </c>
    </row>
    <row r="25">
      <c r="A25" s="4" t="inlineStr">
        <is>
          <t>Recently Issued Accounting Pronouncements</t>
        </is>
      </c>
      <c r="B25" s="4" t="inlineStr">
        <is>
          <t>w. Recently Issued Accounting Pronouncements Not Yet Adopted: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mong other potential impacts, ASU 2020-06 will reduce reported interest expense, and thereby decrease reported net loss, and result in a reclassification of certain conversion feature balance sheet amounts from stockholder’s equity to liabilities as it relates to the Company’s 2025 Notes. Additionally, ASU 2020-06 requires the application of the if-converted method to calculate the impact of convertible instruments on earnings per share. The amendments in this update are effective for fiscal years beginning after December 15, 2021, including interim periods within those fiscal years, and can be adopted on either a fully retrospective or modified retrospective basis. The Company adopted this standard on January 1, 2022 using a modified retrospective basis which resulted in a decrease to accumulated deficit of $8,647, a decrease in additional paid-in capital of $30,794 and an increase in liabilities of $22,146 on it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Cash, Cash Equivalents and Investments</t>
        </is>
      </c>
      <c r="B4" s="4" t="inlineStr">
        <is>
          <t>Cash, cash equivalents, marketable securities and short-term deposits consist of the following (in thousands): As of December 31, 2021 Amortized Gross Gross Fair Cash and cash equivalents Money market funds $ 414,942 $ — $ — $ 414,942 Total $ 414,942 $ — $ — $ 414,942 Short-term deposits Term bank deposits $ 1,850 $ — $ — $ 1,850 Total $ 1,850 $ — $ — $ 1,850 As of December 31, 2020 Amortized Gross Gross Fair Cash and cash equivalents Money market funds $ 10,712 $ — $ — $ 10,712 Total $ 10,712 $ — $ — $ 10,712 Marketable securities US Treasury securities $ 34,113 $ 4 *) $ 34,117 Total $ 34,113 $ 4 *) $ 34,117 Short-term deposits Term bank deposits $ 30,053 $ — $ — $ 30,053 Total $ 30,053 $ — $ — $ 30,053 *) Represents an amount lower than $1.</t>
        </is>
      </c>
    </row>
    <row r="5">
      <c r="A5" s="4" t="inlineStr">
        <is>
          <t>Property, Plant and Equipment Estimated Useful Life</t>
        </is>
      </c>
      <c r="B5" s="4" t="inlineStr">
        <is>
          <t xml:space="preserve">Depreciation is calculated using the straight-line method over the estimated useful lives of the assets at the following annual rates: % Computer equipment 33% Office furniture and equipment 14% — 15% Leasehold improvements Over the shorter of the expected lease </t>
        </is>
      </c>
    </row>
    <row r="6">
      <c r="A6" s="4" t="inlineStr">
        <is>
          <t>Schedule of Derivative Instruments in Statement of Financial Position, Fair Value</t>
        </is>
      </c>
      <c r="B6" s="4" t="inlineStr">
        <is>
          <t xml:space="preserve">Derivative instruments measured at fair value and their classification on the consolidated balance sheets are presented in the following table (in thousands): Assets (liabilities) as of Assets as of December 31, 2021 December 31, 2020 Notional Fair Notional Fair Foreign exchange forward contract derivatives in cash flow hedging relationships included in prepaid expenses and other current assets $ 115,710 $ 6,083 $ 90,452 $ 3,315 Foreign exchange forward contract derivatives for monetary items included in prepaid expenses and other current assets and accrued expenses and other short-term liabilities $ 42,056 $ (62) $ 33,977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in thousands): December 31, 2021 2020 Deferred commission $ 17,930 $ 14,144 Prepaid expenses 6,746 7,938 Foreign currency forward contracts derivatives 6,083 3,332 Government institutions &amp; other receivables 3,333 1,586 Short-term deposits &amp; other 325 357 Prepaid expenses and other current assets $ 34,417 $ 27,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net consist of the following (in thousands): December 31, 2021 2020 Cost: Computer equipment $ 23,515 $ 18,848 Office furniture and equipment 6,462 5,735 Leasehold improvements 42,419 37,391 72,396 61,974 Accumulated depreciation 34,098 24,811 Property and equipment, net $ 38,298 $ 37,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Short Term Liabilities (Tables)</t>
        </is>
      </c>
      <c r="B1" s="2" t="inlineStr">
        <is>
          <t>12 Months Ended</t>
        </is>
      </c>
    </row>
    <row r="2">
      <c r="B2" s="2" t="inlineStr">
        <is>
          <t>Dec. 31, 2021</t>
        </is>
      </c>
    </row>
    <row r="3">
      <c r="A3" s="3" t="inlineStr">
        <is>
          <t>Accrued Liabilities and Other Liabilities [Abstract]</t>
        </is>
      </c>
    </row>
    <row r="4">
      <c r="A4" s="4" t="inlineStr">
        <is>
          <t>Schedule of Accounts Expense and Other Liabilities</t>
        </is>
      </c>
      <c r="B4" s="4" t="inlineStr">
        <is>
          <t xml:space="preserve">Accrued expenses and other short-term liabilities consist of the following (in thousands): December 31, 2021 2020 Employees $ 44,057 $ 32,593 Government authorities and other 38,487 37,268 Accrued expenses 19,620 13,337 Foreign exchange forward contract derivatives 62 — Accrued expenses and other short-term liabilities $ 102,226 $ 83,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ight-of-Use Assets and Lease Liabilities</t>
        </is>
      </c>
      <c r="B4" s="4" t="inlineStr">
        <is>
          <t xml:space="preserve">Below is a summary of its operating right-of-use assets and operating lease liabilities (in thousands): December 31, 2021 Operating right-of-use assets $ 63,749 Operating lease liabilities, current $ 8,794 Operating lease liabilities, long-term 68,694 Total operating lease liabilities $ 77,488 </t>
        </is>
      </c>
    </row>
    <row r="5">
      <c r="A5" s="4" t="inlineStr">
        <is>
          <t>Lessee, Operating Lease, Liability, Maturity</t>
        </is>
      </c>
      <c r="B5" s="4" t="inlineStr">
        <is>
          <t xml:space="preserve">Minimum lease payments for the Company's right-of-use assets over the remaining lease periods as of December 31, 2021, are as follows (in thousands): December 31, 2021 2022 $ 10,932 2023 11,347 2024 9,845 2025 9,884 2026 9,998 Thereafter 34,583 Total undiscounted lease payments $ 86,589 Less: Imputed interest (9,101) Present value of lease liabilities $ 77,488 </t>
        </is>
      </c>
    </row>
    <row r="6">
      <c r="A6" s="4" t="inlineStr">
        <is>
          <t>Summary of Weighted Average Remaining Lease Terms and Discount Rates</t>
        </is>
      </c>
      <c r="B6" s="4" t="inlineStr">
        <is>
          <t>The weighted average remaining lease terms and discount rates for all operating leases were as follows as of December 31, 2021: Remaining lease term and discount rate: Weighted average remaining lease term (years) 8.19 Weighted average discount rate 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05761</v>
      </c>
      <c r="C3" s="5" t="n">
        <v>234092</v>
      </c>
    </row>
    <row r="4">
      <c r="A4" s="4" t="inlineStr">
        <is>
          <t>Marketable securities</t>
        </is>
      </c>
      <c r="B4" s="6" t="n">
        <v>0</v>
      </c>
      <c r="C4" s="6" t="n">
        <v>34117</v>
      </c>
    </row>
    <row r="5">
      <c r="A5" s="4" t="inlineStr">
        <is>
          <t>Short-term deposits</t>
        </is>
      </c>
      <c r="B5" s="6" t="n">
        <v>1850</v>
      </c>
      <c r="C5" s="6" t="n">
        <v>30053</v>
      </c>
    </row>
    <row r="6">
      <c r="A6" s="4" t="inlineStr">
        <is>
          <t>Trade receivables (net of allowance of $2,754 and $1,250 at December 31, 2021 and December 31, 2020, respectively)</t>
        </is>
      </c>
      <c r="B6" s="6" t="n">
        <v>117179</v>
      </c>
      <c r="C6" s="6" t="n">
        <v>94229</v>
      </c>
    </row>
    <row r="7">
      <c r="A7" s="4" t="inlineStr">
        <is>
          <t>Prepaid expenses and other current assets</t>
        </is>
      </c>
      <c r="B7" s="6" t="n">
        <v>34417</v>
      </c>
      <c r="C7" s="6" t="n">
        <v>27357</v>
      </c>
    </row>
    <row r="8">
      <c r="A8" s="4" t="inlineStr">
        <is>
          <t>Total current assets</t>
        </is>
      </c>
      <c r="B8" s="6" t="n">
        <v>959207</v>
      </c>
      <c r="C8" s="6" t="n">
        <v>419848</v>
      </c>
    </row>
    <row r="9">
      <c r="A9" s="3" t="inlineStr">
        <is>
          <t>Long-term assets:</t>
        </is>
      </c>
    </row>
    <row r="10">
      <c r="A10" s="4" t="inlineStr">
        <is>
          <t>Operating lease right-of-use asset</t>
        </is>
      </c>
      <c r="B10" s="6" t="n">
        <v>63749</v>
      </c>
      <c r="C10" s="6" t="n">
        <v>47924</v>
      </c>
    </row>
    <row r="11">
      <c r="A11" s="4" t="inlineStr">
        <is>
          <t>Property and equipment, net</t>
        </is>
      </c>
      <c r="B11" s="6" t="n">
        <v>38298</v>
      </c>
      <c r="C11" s="6" t="n">
        <v>37163</v>
      </c>
    </row>
    <row r="12">
      <c r="A12" s="4" t="inlineStr">
        <is>
          <t>Intangible assets, net</t>
        </is>
      </c>
      <c r="B12" s="6" t="n">
        <v>4313</v>
      </c>
      <c r="C12" s="6" t="n">
        <v>5846</v>
      </c>
    </row>
    <row r="13">
      <c r="A13" s="4" t="inlineStr">
        <is>
          <t>Goodwill</t>
        </is>
      </c>
      <c r="B13" s="6" t="n">
        <v>23135</v>
      </c>
      <c r="C13" s="6" t="n">
        <v>23135</v>
      </c>
    </row>
    <row r="14">
      <c r="A14" s="4" t="inlineStr">
        <is>
          <t>Other assets</t>
        </is>
      </c>
      <c r="B14" s="6" t="n">
        <v>19835</v>
      </c>
      <c r="C14" s="6" t="n">
        <v>21566</v>
      </c>
    </row>
    <row r="15">
      <c r="A15" s="4" t="inlineStr">
        <is>
          <t>Total long-term assets</t>
        </is>
      </c>
      <c r="B15" s="6" t="n">
        <v>149330</v>
      </c>
      <c r="C15" s="6" t="n">
        <v>135634</v>
      </c>
    </row>
    <row r="16">
      <c r="A16" s="4" t="inlineStr">
        <is>
          <t>Total assets</t>
        </is>
      </c>
      <c r="B16" s="6" t="n">
        <v>1108537</v>
      </c>
      <c r="C16" s="6" t="n">
        <v>555482</v>
      </c>
    </row>
    <row r="17">
      <c r="A17" s="3" t="inlineStr">
        <is>
          <t>Current liabilities:</t>
        </is>
      </c>
    </row>
    <row r="18">
      <c r="A18" s="4" t="inlineStr">
        <is>
          <t>Trade payables</t>
        </is>
      </c>
      <c r="B18" s="6" t="n">
        <v>5324</v>
      </c>
      <c r="C18" s="6" t="n">
        <v>850</v>
      </c>
    </row>
    <row r="19">
      <c r="A19" s="4" t="inlineStr">
        <is>
          <t>Accrued expenses and other short-term liabilities</t>
        </is>
      </c>
      <c r="B19" s="6" t="n">
        <v>102226</v>
      </c>
      <c r="C19" s="6" t="n">
        <v>83198</v>
      </c>
    </row>
    <row r="20">
      <c r="A20" s="4" t="inlineStr">
        <is>
          <t>Deferred revenues</t>
        </is>
      </c>
      <c r="B20" s="6" t="n">
        <v>104221</v>
      </c>
      <c r="C20" s="6" t="n">
        <v>98588</v>
      </c>
    </row>
    <row r="21">
      <c r="A21" s="4" t="inlineStr">
        <is>
          <t>Total current liabilities</t>
        </is>
      </c>
      <c r="B21" s="6" t="n">
        <v>211771</v>
      </c>
      <c r="C21" s="6" t="n">
        <v>182636</v>
      </c>
    </row>
    <row r="22">
      <c r="A22" s="3" t="inlineStr">
        <is>
          <t>Long-term liabilities:</t>
        </is>
      </c>
    </row>
    <row r="23">
      <c r="A23" s="4" t="inlineStr">
        <is>
          <t>Convertible senior notes, net</t>
        </is>
      </c>
      <c r="B23" s="6" t="n">
        <v>225330</v>
      </c>
      <c r="C23" s="6" t="n">
        <v>218460</v>
      </c>
    </row>
    <row r="24">
      <c r="A24" s="4" t="inlineStr">
        <is>
          <t>Operating lease liability</t>
        </is>
      </c>
      <c r="B24" s="6" t="n">
        <v>68694</v>
      </c>
      <c r="C24" s="6" t="n">
        <v>54540</v>
      </c>
    </row>
    <row r="25">
      <c r="A25" s="4" t="inlineStr">
        <is>
          <t>Deferred revenues</t>
        </is>
      </c>
      <c r="B25" s="6" t="n">
        <v>2566</v>
      </c>
      <c r="C25" s="6" t="n">
        <v>2778</v>
      </c>
    </row>
    <row r="26">
      <c r="A26" s="4" t="inlineStr">
        <is>
          <t>Other liabilities</t>
        </is>
      </c>
      <c r="B26" s="6" t="n">
        <v>3583</v>
      </c>
      <c r="C26" s="6" t="n">
        <v>2997</v>
      </c>
    </row>
    <row r="27">
      <c r="A27" s="4" t="inlineStr">
        <is>
          <t>Total long-term liabilities</t>
        </is>
      </c>
      <c r="B27" s="6" t="n">
        <v>300173</v>
      </c>
      <c r="C27" s="6" t="n">
        <v>278775</v>
      </c>
    </row>
    <row r="28">
      <c r="A28" s="3" t="inlineStr">
        <is>
          <t>Stockholders’ equity:</t>
        </is>
      </c>
    </row>
    <row r="29">
      <c r="A29" s="4" t="inlineStr">
        <is>
          <t>Common stock of $0.001 par value - Authorized: 200,000,000 shares at December 31, 2021 and December 31, 2020; Issued and outstanding: 107,509,096 shares at December 31, 2021 and 95,456,862 shares at December 31, 2020</t>
        </is>
      </c>
      <c r="B29" s="6" t="n">
        <v>108</v>
      </c>
      <c r="C29" s="6" t="n">
        <v>95</v>
      </c>
    </row>
    <row r="30">
      <c r="A30" s="4" t="inlineStr">
        <is>
          <t>Accumulated other comprehensive income</t>
        </is>
      </c>
      <c r="B30" s="6" t="n">
        <v>6083</v>
      </c>
      <c r="C30" s="6" t="n">
        <v>9371</v>
      </c>
    </row>
    <row r="31">
      <c r="A31" s="4" t="inlineStr">
        <is>
          <t>Additional paid-in capital</t>
        </is>
      </c>
      <c r="B31" s="6" t="n">
        <v>1018005</v>
      </c>
      <c r="C31" s="6" t="n">
        <v>395347</v>
      </c>
    </row>
    <row r="32">
      <c r="A32" s="4" t="inlineStr">
        <is>
          <t>Accumulated deficit</t>
        </is>
      </c>
      <c r="B32" s="6" t="n">
        <v>-427603</v>
      </c>
      <c r="C32" s="6" t="n">
        <v>-310742</v>
      </c>
    </row>
    <row r="33">
      <c r="A33" s="4" t="inlineStr">
        <is>
          <t>Total stockholders’ equity</t>
        </is>
      </c>
      <c r="B33" s="6" t="n">
        <v>596593</v>
      </c>
      <c r="C33" s="6" t="n">
        <v>94071</v>
      </c>
    </row>
    <row r="34">
      <c r="A34" s="4" t="inlineStr">
        <is>
          <t>Total liabilities and stockholders’ equity</t>
        </is>
      </c>
      <c r="B34" s="5" t="n">
        <v>1108537</v>
      </c>
      <c r="C34" s="5" t="n">
        <v>555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and Capped Call Transactions (Tables)</t>
        </is>
      </c>
      <c r="B1" s="2" t="inlineStr">
        <is>
          <t>12 Months Ended</t>
        </is>
      </c>
    </row>
    <row r="2">
      <c r="B2" s="2" t="inlineStr">
        <is>
          <t>Dec. 31, 2021</t>
        </is>
      </c>
    </row>
    <row r="3">
      <c r="A3" s="3" t="inlineStr">
        <is>
          <t>Debt Disclosure [Abstract]</t>
        </is>
      </c>
    </row>
    <row r="4">
      <c r="A4" s="4" t="inlineStr">
        <is>
          <t>Schedule of Net Carrying Amount of Liability and Equity Components of Convertible Notes</t>
        </is>
      </c>
      <c r="B4" s="4" t="inlineStr">
        <is>
          <t xml:space="preserve">The net carrying amount of the liability and equity components of the 2025 Notes was as follows (in thousands): As of December 31, 2021 Liability component Principal $ 253,000 Unamortized discount (22,759) Unamortized issuance costs (4,911) Net carrying amount $ 225,330 Equity component, net of discount and issuance costs $ 30,794 </t>
        </is>
      </c>
    </row>
    <row r="5">
      <c r="A5" s="4" t="inlineStr">
        <is>
          <t>Schedule of Interest Expense</t>
        </is>
      </c>
      <c r="B5" s="4" t="inlineStr">
        <is>
          <t xml:space="preserve">The interest expense recognized related to the 2025 Notes for the years ended December 31, 2021 and 2020 was as follows (in thousands): December 31, 2021 December 31, 2020 Contractual interest expense $ 3,162 $ 2,012 Amortization of debt discount 5,651 3,369 Amortization of debt issuance costs 1,219 727 Total $ 10,032 $ 6,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purchase price to the fair value of the tangible and intangible assets acquired and liabilities assumed as of the acquisition date: Purchase Price Allocation Estimated Useful Life Net tangible assets acquired $ 375 Intangible assets: Developed technology &amp; trademarks 6,110 4 Goodwill 23,135 Total purchase price $ 29,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net Estimated Useful Life December 31, 2021 Developed technology &amp; trademarks 4 $ 6,110 Total intangible assets 6,110 Less: Accumulated amortization 1,797 Total intangible assets, net $ 4,313 </t>
        </is>
      </c>
    </row>
    <row r="5">
      <c r="A5" s="4" t="inlineStr">
        <is>
          <t>Schedule of Finite-Lived Intangible Assets, Future Amortization Expense</t>
        </is>
      </c>
      <c r="B5" s="4" t="inlineStr">
        <is>
          <t xml:space="preserve">The following table summarizes estimated future amortization expense of our intangible assets as of December 31, 2021 (in thousands): Years ending December 31, Amount 2022 1,525 2023 1,525 2024 1,263 Total future amortization expense $ 4,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assets and liabilities that were measured at fair value as of December 31, 2021 and 2020 by level within the fair value hierarchy (in thousands): As of December 31, 2021 As of December 31, 2020 Level I Level Level Fair Level I Level Level Fair Financial assets: Cash equivalents: Money market funds $ 414,942 $ — $ — $ 414,942 $ 10,712 $ — $ — $ 10,712 Marketable securities: US Treasury securities — — — — 34,117 — — 34,117 Prepaid expenses and other current assets: Forward foreign exchange contracts — 6,083 — 6,083 — 3,332 — 3,332 Financial liabilities: Accrued expenses and other short-term liabilities: Forward foreign exchange contracts — (62) — (62) — — — — Total financial assets (liabilities) $ 414,942 $ 6,021 $ — $ 420,963 $ 44,829 $ 3,332 $ — $ 48,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a. Composition of common stock capital: Authorized Issued and outstanding Number of shares December 31, December 31, 2021 2020 2021 2020 Stock of $0.001 par value: Common stock 200,000,000 200,000,000 107,509,096 95,456,862 </t>
        </is>
      </c>
    </row>
    <row r="5">
      <c r="A5" s="4" t="inlineStr">
        <is>
          <t>Share-based Compensation, Stock Options, Activity</t>
        </is>
      </c>
      <c r="B5" s="4" t="inlineStr">
        <is>
          <t xml:space="preserve">A summary of employees’ stock options activities during the year ended December 31, 2021 is as follows: Year ended December 31, 2021 Number Weighted Aggregate Weighted Options outstanding at the beginning of the year 1,022,763 $ 6.862 $ 47,417 3.452 Granted — $ — Exercised (215,893) $ 6.128 Forfeited (3,000) $ 2.077 Options outstanding at the end of the period 803,870 $ 7.077 $ 33,524 2.747 Options exercisable at the end of the period 787,775 $ 7.106 $ 32,830 2.638 </t>
        </is>
      </c>
    </row>
    <row r="6">
      <c r="A6" s="4" t="inlineStr">
        <is>
          <t>Schedule of Share-based Compensation, Shares Authorized under Stock Option Plans, by Exercise Price Range</t>
        </is>
      </c>
      <c r="B6" s="4" t="inlineStr">
        <is>
          <t xml:space="preserve">The options outstanding as of December 31, 2021 have been separated into ranges of exercise price as follows: Range of exercise price Options outstanding as of December 31, 2021 Weighted Weighted Options exercisable as of December 31, 2021 Weighted Weighted $ 4.157 — 5.682 224,661 2.959 $ 4.883 208,566 2.561 $ 4.808 $ 6.503 — 8.077 433,307 2.559 $ 7.111 433,307 2.559 $ 7.111 $ 9.960 120,180 3.142 $ 9.960 120,180 3.142 $ 9.960 $ 13.287 25,722 2.222 $ 13.287 25,722 2.222 $ 13.287 803,870 2.747 $ 7.077 787,775 2.638 $ 7.106 </t>
        </is>
      </c>
    </row>
    <row r="7">
      <c r="A7" s="4" t="inlineStr">
        <is>
          <t>Schedule of Stockholders' Equity Note, Warrants or Rights</t>
        </is>
      </c>
      <c r="B7" s="4" t="inlineStr">
        <is>
          <t xml:space="preserve">The Company’s outstanding options granted to consultants for services as of December 31, 2021 were as follows: Issuance date Number of options outstanding and exercisable Exercise price Exercisable August 2013 6,000 $ 7.047 August 2023 March 2014 4,950 $ 13.287 March 2024 May 2014 3,000 $ 7.337 May 2024 November 2014 9,300 $ 7.220 November 2024 February 2016 3,000 $ 5.623 February 2026 26,250 </t>
        </is>
      </c>
    </row>
    <row r="8">
      <c r="A8" s="4" t="inlineStr">
        <is>
          <t>Schedule of Share-based Compensation, Restricted Stock and Restricted Stock Units Activity</t>
        </is>
      </c>
      <c r="B8" s="4" t="inlineStr">
        <is>
          <t xml:space="preserve">A summary of restricted stock units and performance stock units for employees, consultants and non-employee directors of the Company for the year ended December 31, 2021 is as follows: Number of Weighted- Outstanding as of January 1, 2021 8,388,963 $ 23.00 Granted 3,542,175 $ 65.25 Vested (3,615,077) $ 20.10 Forfeited (589,936) $ 38.10 Unvested as of December 31, 2021 7,726,125 $ 42.53 </t>
        </is>
      </c>
    </row>
    <row r="9">
      <c r="A9" s="4" t="inlineStr">
        <is>
          <t>Share-based Payment Arrangement, Performance Shares, Activity</t>
        </is>
      </c>
      <c r="B9" s="4" t="inlineStr">
        <is>
          <t xml:space="preserve">A summary of restricted stock units and performance stock units for employees, consultants and non-employee directors of the Company for the year ended December 31, 2021 is as follows: Number of Weighted- Outstanding as of January 1, 2021 8,388,963 $ 23.00 Granted 3,542,175 $ 65.25 Vested (3,615,077) $ 20.10 Forfeited (589,936) $ 38.10 Unvested as of December 31, 2021 7,726,125 $ 42.53 </t>
        </is>
      </c>
    </row>
    <row r="10">
      <c r="A10" s="4" t="inlineStr">
        <is>
          <t>Schedule of Employee Service Share-based Compensation, Allocation of Recognized Period Costs</t>
        </is>
      </c>
      <c r="B10" s="4" t="inlineStr">
        <is>
          <t>The Company recognized stock-based compensation expense in the consolidated statements of operations as follows (in thousands): Year ended December 31, 2021 2020 2019 Cost of revenues $ 8,995 $ 5,013 $ 2,561 Research and development 36,033 21,979 13,188 Sales and marketing 39,684 25,578 14,782 General and administrative 25,067 16,015 15,608 Total $ 109,779 $ 68,585 $ 46,139 h. Follow-on offering: On February 16, 2021, the Company completed a registered public offering of 7,961,538 shares of the Company's common stock, which included 1,038,459 additional optional shares, at a price of $65.00 per share, before underwriting discounts and commissions. The common stock offering generated net proceeds to the Company of approximately $500,034, after deducting $17,466 in underwriting discounts and commissions and offering costs, which have been recorded against the proceeds received from the offe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c. Loss before taxes on income is comprised as follows (in thousands): Year ended December 31, 2021 2020 2019 Domestic $ (101,245) $ (80,086) $ (82,007) Foreign (9,594) (5,812) 5,631 $ (110,839) $ (85,898) $ (76,376)</t>
        </is>
      </c>
    </row>
    <row r="5">
      <c r="A5" s="4" t="inlineStr">
        <is>
          <t>Schedule of Components of Income Tax Expense (Benefit)</t>
        </is>
      </c>
      <c r="B5" s="4" t="inlineStr">
        <is>
          <t xml:space="preserve">d. Taxes on income (loss) are comprised as follows (in thousands): Year ended December 31, 2021 2020 2019 Current: Domestic: Federal $ (549) $ 90 $ 665 State 145 128 13 Foreign 5,182 8,854 1,619 Total current income tax $ 4,778 $ 9,072 $ 2,297 Deferred: Domestic: Federal $ 43 $ 8 $ — State 6 1 — Foreign 1,195 (969) 91 Total deferred income tax $ 1,244 $ (960) $ 91 Income tax expense $ 6,022 $ 8,112 $ 2,388 </t>
        </is>
      </c>
    </row>
    <row r="6">
      <c r="A6" s="4" t="inlineStr">
        <is>
          <t>Schedule of Deferred Tax Assets and Liabilities</t>
        </is>
      </c>
      <c r="B6" s="4" t="inlineStr">
        <is>
          <t xml:space="preserve">Significant components of our deferred tax assets and liabilities as of December 31, 2021 and 2020 are as follows (in thousands): December 31, 2021 2020 Deferred tax assets: Carry forward losses and credits $ 82,530 $ 53,221 Deferred revenues 11,628 13,054 Accrued payroll, commissions, vacation 6,867 3,808 Equity compensation 18,469 10,348 Allowance for credit losses 1,711 1,287 Accrued severance pay 391 312 Operating lease liability 14,453 11,302 Other 512 963 Deferred tax assets before valuation allowance 136,561 94,295 Valuation allowance (118,882) (77,542) Deferred tax assets $ 17,679 $ 16,753 Deferred tax liability: Accrued compensation and other accrued expense $ — $ (48) Operating lease right-of-use asset (12,478) (8,780) Convertible senior notes, net (5,298) (6,797) Deferred tax liability $ (17,776) $ (15,625) Net deferred tax asset (liability) $ (97) $ 1,128 </t>
        </is>
      </c>
    </row>
    <row r="7">
      <c r="A7" s="4" t="inlineStr">
        <is>
          <t>Schedule of Effective Income Tax Rate Reconciliation</t>
        </is>
      </c>
      <c r="B7" s="4" t="inlineStr">
        <is>
          <t xml:space="preserve">A reconciliation between the theoretical tax expense, assuming all income is taxed at the statutory tax rate applicable to income of the Company, and the actual tax expense as reported in the consolidated statements of operations is as follows (in thousands, except tax rate): Year ended December 31, 2021 2020 2019 Loss before taxes, as reported in the consolidated statements of operations $ (110,839) $ (85,898) $ (76,376) Statutory tax rate 21 % 21 % 21 % Theoretical tax benefits on the above amount at the US statutory tax rate $ (23,276) $ (18,039) $ (16,039) Income tax at rate other than the U.S. statutory tax rate (2,621) 4,845 (2,508) Tax advances and non-deductible expenses including equity based compensation expenses (8,533) 934 (115) Operating losses and other temporary differences for which valuation allowance was provided 41,340 22,189 22,818 State tax (2,945) (2,872) (3,436) Impact of rate change (2,568) — 401 Change in tax reserve for uncertain tax positions 4,850 1,489 1,247 Other individually immaterial income tax items (225) (434) 20 Actual tax expense $ 6,022 $ 8,112 $ 2,388 </t>
        </is>
      </c>
    </row>
    <row r="8">
      <c r="A8" s="4" t="inlineStr">
        <is>
          <t>Schedule of Unrecognized Tax Benefits Roll Forward</t>
        </is>
      </c>
      <c r="B8" s="4" t="inlineStr">
        <is>
          <t xml:space="preserve">g. A reconciliation of the beginning and ending amounts of unrecognized tax benefits in the years ended December 31, 2021 and 2020 are as follows (in thousands): Gross unrecognized tax benefits as of January 1, 2020 $ 3,201 Increase in tax position for current year 1,787 Increase in tax position for prior years 979 Decrease in tax position for prior years (171) Decrease for lapse of statute of limitations/settlements (1,106) Gross unrecognized tax benefits as of December 31, 2020 $ 4,690 Increase in tax position for current year 4,335 Increase in tax position for prior years 3,624 Decrease in tax position for prior years (870) Decrease for lapse of statute of limitations/settlements (2,239) Gross unrecognized tax benefits as of December 31, 2021 $ 9,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Expenses, Net (Tables)</t>
        </is>
      </c>
      <c r="B1" s="2" t="inlineStr">
        <is>
          <t>12 Months Ended</t>
        </is>
      </c>
    </row>
    <row r="2">
      <c r="B2" s="2" t="inlineStr">
        <is>
          <t>Dec. 31, 2021</t>
        </is>
      </c>
    </row>
    <row r="3">
      <c r="A3" s="3" t="inlineStr">
        <is>
          <t>Financial Income (Expenses), Net [Abstract]</t>
        </is>
      </c>
    </row>
    <row r="4">
      <c r="A4" s="4" t="inlineStr">
        <is>
          <t>Schedule Of Nonoperating Income, by Component</t>
        </is>
      </c>
      <c r="B4" s="4" t="inlineStr">
        <is>
          <t>Year ended December 31, 2021 2020 2019 Financial income: Interest on bank deposits &amp; other $ 164 $ 674 $ 2,041 164 674 2,041 Financial expenses: Amortization of debt discount and issuance costs 6,870 4,096 — Interest expenses, principally from convertible note 3,168 2,017 — Foreign currency transaction losses, net 1,699 1,726 2,225 Bank and other charges 572 318 205 (12,309) (8,157) (2,430) Financial expenses, net $ (12,145) $ (7,483) $ (3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12 Months Ended</t>
        </is>
      </c>
    </row>
    <row r="2">
      <c r="B2" s="2" t="inlineStr">
        <is>
          <t>Dec. 31, 2021</t>
        </is>
      </c>
    </row>
    <row r="3">
      <c r="A3" s="3" t="inlineStr">
        <is>
          <t>Segment Reporting [Abstract]</t>
        </is>
      </c>
    </row>
    <row r="4">
      <c r="A4" s="4" t="inlineStr">
        <is>
          <t>Revenue from External Customers by Geographic Areas</t>
        </is>
      </c>
      <c r="B4" s="4" t="inlineStr">
        <is>
          <t>The following is a summary of revenues within geographic areas (in thousands): Year ended December 31, 2021 2020 2019 Revenues based on customer’s location: North America $ 279,104 $ 207,488 $ 174,607 EMEA (*) 101,694 77,093 70,208 Rest of the World 9,336 8,108 9,375 Total revenues $ 390,134 $ 292,689 $ 254,190 (*) Sales to customers in France accounted for 10.5% and 10.6% of the Company’s revenues for the years ended December 31, 2021 and 2020, respectively. Sales to customers in France did not exceed 10% of total revenues for the year ended December 31, 2019.</t>
        </is>
      </c>
    </row>
    <row r="5">
      <c r="A5" s="4" t="inlineStr">
        <is>
          <t>Long-lived Assets by Geographic Areas</t>
        </is>
      </c>
      <c r="B5" s="4" t="inlineStr">
        <is>
          <t xml:space="preserve"> December 31, 2021 2020 Long-lived assets by geographic region: United States $ 43,317 $ 30,938 Israel 40,169 42,471 Ireland 16,341 9,684 Other 2,220 1,994 $ 102,047 $ 85,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General (Details Textual)</t>
        </is>
      </c>
      <c r="B1" s="2" t="inlineStr">
        <is>
          <t>Dec. 31, 2021subsidiary</t>
        </is>
      </c>
    </row>
    <row r="2">
      <c r="A2" s="3" t="inlineStr">
        <is>
          <t>Organization, Consolidation and Presentation of Financial Statements [Abstract]</t>
        </is>
      </c>
    </row>
    <row r="3">
      <c r="A3" s="4" t="inlineStr">
        <is>
          <t>Subsidiary or equity method investee, number</t>
        </is>
      </c>
      <c r="B3"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Short-term Deposits (Details) - USD ($) $ in Thousands</t>
        </is>
      </c>
      <c r="B1" s="2" t="inlineStr">
        <is>
          <t>Dec. 31, 2021</t>
        </is>
      </c>
      <c r="C1" s="2" t="inlineStr">
        <is>
          <t>Dec. 31, 2020</t>
        </is>
      </c>
    </row>
    <row r="2">
      <c r="A2" s="4" t="inlineStr">
        <is>
          <t>Cash and Cash Equivalents</t>
        </is>
      </c>
    </row>
    <row r="3">
      <c r="A3" s="3" t="inlineStr">
        <is>
          <t>Significant Accounting Policies [Line Items]</t>
        </is>
      </c>
    </row>
    <row r="4">
      <c r="A4" s="4" t="inlineStr">
        <is>
          <t>Amortized Cost</t>
        </is>
      </c>
      <c r="B4" s="5" t="n">
        <v>414942</v>
      </c>
      <c r="C4" s="5" t="n">
        <v>10712</v>
      </c>
    </row>
    <row r="5">
      <c r="A5" s="4" t="inlineStr">
        <is>
          <t>Gross Unrealized Gains</t>
        </is>
      </c>
      <c r="B5" s="6" t="n">
        <v>0</v>
      </c>
      <c r="C5" s="6" t="n">
        <v>0</v>
      </c>
    </row>
    <row r="6">
      <c r="A6" s="4" t="inlineStr">
        <is>
          <t>Gross Unrealized Losses</t>
        </is>
      </c>
      <c r="B6" s="6" t="n">
        <v>0</v>
      </c>
      <c r="C6" s="6" t="n">
        <v>0</v>
      </c>
    </row>
    <row r="7">
      <c r="A7" s="4" t="inlineStr">
        <is>
          <t>Fair Value</t>
        </is>
      </c>
      <c r="B7" s="6" t="n">
        <v>414942</v>
      </c>
      <c r="C7" s="6" t="n">
        <v>10712</v>
      </c>
    </row>
    <row r="8">
      <c r="A8" s="4" t="inlineStr">
        <is>
          <t>Cash and Cash Equivalents | Money Market Funds</t>
        </is>
      </c>
    </row>
    <row r="9">
      <c r="A9" s="3" t="inlineStr">
        <is>
          <t>Significant Accounting Policies [Line Items]</t>
        </is>
      </c>
    </row>
    <row r="10">
      <c r="A10" s="4" t="inlineStr">
        <is>
          <t>Amortized Cost</t>
        </is>
      </c>
      <c r="B10" s="6" t="n">
        <v>414942</v>
      </c>
      <c r="C10" s="6" t="n">
        <v>10712</v>
      </c>
    </row>
    <row r="11">
      <c r="A11" s="4" t="inlineStr">
        <is>
          <t>Gross Unrealized Gains</t>
        </is>
      </c>
      <c r="B11" s="6" t="n">
        <v>0</v>
      </c>
      <c r="C11" s="6" t="n">
        <v>0</v>
      </c>
    </row>
    <row r="12">
      <c r="A12" s="4" t="inlineStr">
        <is>
          <t>Gross Unrealized Losses</t>
        </is>
      </c>
      <c r="B12" s="6" t="n">
        <v>0</v>
      </c>
      <c r="C12" s="6" t="n">
        <v>0</v>
      </c>
    </row>
    <row r="13">
      <c r="A13" s="4" t="inlineStr">
        <is>
          <t>Fair Value</t>
        </is>
      </c>
      <c r="B13" s="6" t="n">
        <v>414942</v>
      </c>
      <c r="C13" s="6" t="n">
        <v>10712</v>
      </c>
    </row>
    <row r="14">
      <c r="A14" s="4" t="inlineStr">
        <is>
          <t>Marketable Securities</t>
        </is>
      </c>
    </row>
    <row r="15">
      <c r="A15" s="3" t="inlineStr">
        <is>
          <t>Significant Accounting Policies [Line Items]</t>
        </is>
      </c>
    </row>
    <row r="16">
      <c r="A16" s="4" t="inlineStr">
        <is>
          <t>Amortized Cost</t>
        </is>
      </c>
      <c r="C16" s="6" t="n">
        <v>34113</v>
      </c>
    </row>
    <row r="17">
      <c r="A17" s="4" t="inlineStr">
        <is>
          <t>Gross Unrealized Gains</t>
        </is>
      </c>
      <c r="C17" s="6" t="n">
        <v>4</v>
      </c>
    </row>
    <row r="18">
      <c r="A18" s="4" t="inlineStr">
        <is>
          <t>Fair Value</t>
        </is>
      </c>
      <c r="C18" s="6" t="n">
        <v>34117</v>
      </c>
    </row>
    <row r="19">
      <c r="A19" s="4" t="inlineStr">
        <is>
          <t>Marketable Securities | US Treasury securities</t>
        </is>
      </c>
    </row>
    <row r="20">
      <c r="A20" s="3" t="inlineStr">
        <is>
          <t>Significant Accounting Policies [Line Items]</t>
        </is>
      </c>
    </row>
    <row r="21">
      <c r="A21" s="4" t="inlineStr">
        <is>
          <t>Amortized Cost</t>
        </is>
      </c>
      <c r="C21" s="6" t="n">
        <v>34113</v>
      </c>
    </row>
    <row r="22">
      <c r="A22" s="4" t="inlineStr">
        <is>
          <t>Gross Unrealized Gains</t>
        </is>
      </c>
      <c r="C22" s="6" t="n">
        <v>4</v>
      </c>
    </row>
    <row r="23">
      <c r="A23" s="4" t="inlineStr">
        <is>
          <t>Fair Value</t>
        </is>
      </c>
      <c r="C23" s="6" t="n">
        <v>34117</v>
      </c>
    </row>
    <row r="24">
      <c r="A24" s="4" t="inlineStr">
        <is>
          <t>Short-term Deposits</t>
        </is>
      </c>
    </row>
    <row r="25">
      <c r="A25" s="3" t="inlineStr">
        <is>
          <t>Significant Accounting Policies [Line Items]</t>
        </is>
      </c>
    </row>
    <row r="26">
      <c r="A26" s="4" t="inlineStr">
        <is>
          <t>Amortized Cost</t>
        </is>
      </c>
      <c r="B26" s="6" t="n">
        <v>1850</v>
      </c>
      <c r="C26" s="6" t="n">
        <v>30053</v>
      </c>
    </row>
    <row r="27">
      <c r="A27" s="4" t="inlineStr">
        <is>
          <t>Gross Unrealized Gains</t>
        </is>
      </c>
      <c r="B27" s="6" t="n">
        <v>0</v>
      </c>
      <c r="C27" s="6" t="n">
        <v>0</v>
      </c>
    </row>
    <row r="28">
      <c r="A28" s="4" t="inlineStr">
        <is>
          <t>Gross Unrealized Losses</t>
        </is>
      </c>
      <c r="B28" s="6" t="n">
        <v>0</v>
      </c>
      <c r="C28" s="6" t="n">
        <v>0</v>
      </c>
    </row>
    <row r="29">
      <c r="A29" s="4" t="inlineStr">
        <is>
          <t>Fair Value</t>
        </is>
      </c>
      <c r="B29" s="6" t="n">
        <v>1850</v>
      </c>
      <c r="C29" s="6" t="n">
        <v>30053</v>
      </c>
    </row>
    <row r="30">
      <c r="A30" s="4" t="inlineStr">
        <is>
          <t>Short-term Deposits | Term Bank Deposits</t>
        </is>
      </c>
    </row>
    <row r="31">
      <c r="A31" s="3" t="inlineStr">
        <is>
          <t>Significant Accounting Policies [Line Items]</t>
        </is>
      </c>
    </row>
    <row r="32">
      <c r="A32" s="4" t="inlineStr">
        <is>
          <t>Amortized Cost</t>
        </is>
      </c>
      <c r="B32" s="6" t="n">
        <v>1850</v>
      </c>
      <c r="C32" s="6" t="n">
        <v>30053</v>
      </c>
    </row>
    <row r="33">
      <c r="A33" s="4" t="inlineStr">
        <is>
          <t>Gross Unrealized Gains</t>
        </is>
      </c>
      <c r="B33" s="6" t="n">
        <v>0</v>
      </c>
      <c r="C33" s="6" t="n">
        <v>0</v>
      </c>
    </row>
    <row r="34">
      <c r="A34" s="4" t="inlineStr">
        <is>
          <t>Gross Unrealized Losses</t>
        </is>
      </c>
      <c r="B34" s="6" t="n">
        <v>0</v>
      </c>
      <c r="C34" s="6" t="n">
        <v>0</v>
      </c>
    </row>
    <row r="35">
      <c r="A35" s="4" t="inlineStr">
        <is>
          <t>Fair Value</t>
        </is>
      </c>
      <c r="B35" s="5" t="n">
        <v>1850</v>
      </c>
      <c r="C35" s="5" t="n">
        <v>300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Consolidated Balance Sheets (Parentheticals) $ in Thousands</t>
        </is>
      </c>
      <c r="B1" s="2" t="inlineStr">
        <is>
          <t>Dec. 31, 2021USD ($)$ / sharesshares</t>
        </is>
      </c>
      <c r="C1" s="2" t="inlineStr">
        <is>
          <t>Dec. 31, 2020USD ($)$ / sharesshares</t>
        </is>
      </c>
    </row>
    <row r="2">
      <c r="A2" s="3" t="inlineStr">
        <is>
          <t>Statement of Financial Position [Abstract]</t>
        </is>
      </c>
    </row>
    <row r="3">
      <c r="A3" s="4" t="inlineStr">
        <is>
          <t>Allowance for doubtful accounts | $</t>
        </is>
      </c>
      <c r="B3" s="5" t="n">
        <v>2754</v>
      </c>
      <c r="C3" s="5" t="n">
        <v>1250</v>
      </c>
    </row>
    <row r="4">
      <c r="A4" s="4" t="inlineStr">
        <is>
          <t>Common stock, par value (in usd per share) | (per share)</t>
        </is>
      </c>
      <c r="B4" s="7" t="n">
        <v>0.001</v>
      </c>
      <c r="C4" s="7" t="n">
        <v>0.001</v>
      </c>
    </row>
    <row r="5">
      <c r="A5" s="4" t="inlineStr">
        <is>
          <t>Common stock, shares authorized (in shares)</t>
        </is>
      </c>
      <c r="B5" s="6" t="n">
        <v>200000000</v>
      </c>
      <c r="C5" s="6" t="n">
        <v>200000000</v>
      </c>
    </row>
    <row r="6">
      <c r="A6" s="4" t="inlineStr">
        <is>
          <t>Common stock, shares, issued (in shares)</t>
        </is>
      </c>
      <c r="B6" s="6" t="n">
        <v>107509096</v>
      </c>
      <c r="C6" s="6" t="n">
        <v>95456862</v>
      </c>
    </row>
    <row r="7">
      <c r="A7" s="4" t="inlineStr">
        <is>
          <t>Common stock, shares, outstanding (in shares)</t>
        </is>
      </c>
      <c r="B7" s="6" t="n">
        <v>107509096</v>
      </c>
      <c r="C7" s="6" t="n">
        <v>95456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7" customWidth="1" min="5" max="5"/>
    <col width="24" customWidth="1" min="6" max="6"/>
    <col width="20" customWidth="1" min="7" max="7"/>
  </cols>
  <sheetData>
    <row r="1">
      <c r="A1" s="1" t="inlineStr">
        <is>
          <t>Significant Accounting Policies (Details Textual)</t>
        </is>
      </c>
      <c r="B1" s="2" t="inlineStr">
        <is>
          <t>Aug. 21, 2020USD ($)</t>
        </is>
      </c>
      <c r="C1" s="2" t="inlineStr">
        <is>
          <t>Dec. 31, 2021USD ($)Rateshares</t>
        </is>
      </c>
      <c r="D1" s="2" t="inlineStr">
        <is>
          <t>Dec. 31, 2020USD ($)Rateshares</t>
        </is>
      </c>
      <c r="E1" s="2" t="inlineStr">
        <is>
          <t>Dec. 31, 2019USD ($)shares</t>
        </is>
      </c>
      <c r="F1" s="2" t="inlineStr">
        <is>
          <t>Dec. 31, 2021؋ / shares</t>
        </is>
      </c>
      <c r="G1" s="2" t="inlineStr">
        <is>
          <t>May 11, 2020USD ($)</t>
        </is>
      </c>
    </row>
    <row r="2">
      <c r="A2" s="3" t="inlineStr">
        <is>
          <t>Significant Accounting Policies [Line Items]</t>
        </is>
      </c>
    </row>
    <row r="3">
      <c r="A3" s="4" t="inlineStr">
        <is>
          <t>Operating lease, impairment loss</t>
        </is>
      </c>
      <c r="C3" s="5" t="n">
        <v>0</v>
      </c>
      <c r="D3" s="5" t="n">
        <v>0</v>
      </c>
    </row>
    <row r="4">
      <c r="A4" s="4" t="inlineStr">
        <is>
          <t>Contract with customer, liability, revenue recognized</t>
        </is>
      </c>
      <c r="C4" s="6" t="n">
        <v>98085000</v>
      </c>
    </row>
    <row r="5">
      <c r="A5" s="4" t="inlineStr">
        <is>
          <t>Sales returns</t>
        </is>
      </c>
      <c r="C5" s="5" t="n">
        <v>0</v>
      </c>
      <c r="D5" s="6" t="n">
        <v>0</v>
      </c>
      <c r="E5" s="5" t="n">
        <v>0</v>
      </c>
    </row>
    <row r="6">
      <c r="A6" s="4" t="inlineStr">
        <is>
          <t>Capitalized contract cost, amortization period (years)</t>
        </is>
      </c>
      <c r="C6" s="4" t="inlineStr">
        <is>
          <t>4 years</t>
        </is>
      </c>
    </row>
    <row r="7">
      <c r="A7" s="4" t="inlineStr">
        <is>
          <t>Stock-based compensation</t>
        </is>
      </c>
      <c r="C7" s="5" t="n">
        <v>109779000</v>
      </c>
      <c r="D7" s="6" t="n">
        <v>68585000</v>
      </c>
      <c r="E7" s="6" t="n">
        <v>46139000</v>
      </c>
    </row>
    <row r="8">
      <c r="A8" s="4" t="inlineStr">
        <is>
          <t>Gain (loss) on derivative instruments reclassified into earnings, net of tax</t>
        </is>
      </c>
      <c r="C8" s="6" t="n">
        <v>8901000</v>
      </c>
      <c r="D8" s="6" t="n">
        <v>-5795000</v>
      </c>
      <c r="E8" s="6" t="n">
        <v>352000</v>
      </c>
    </row>
    <row r="9">
      <c r="A9" s="4" t="inlineStr">
        <is>
          <t>Derivative instruments not designated as hedging instruments, gain (loss), net</t>
        </is>
      </c>
      <c r="C9" s="6" t="n">
        <v>959000</v>
      </c>
      <c r="D9" s="6" t="n">
        <v>-1144000</v>
      </c>
      <c r="E9" s="6" t="n">
        <v>683000</v>
      </c>
    </row>
    <row r="10">
      <c r="A10" s="4" t="inlineStr">
        <is>
          <t>Severance and retirement costs</t>
        </is>
      </c>
      <c r="C10" s="6" t="n">
        <v>9598000</v>
      </c>
      <c r="D10" s="6" t="n">
        <v>7169000</v>
      </c>
      <c r="E10" s="5" t="n">
        <v>6390000</v>
      </c>
    </row>
    <row r="11">
      <c r="A11" s="4" t="inlineStr">
        <is>
          <t>Accumulated deficit</t>
        </is>
      </c>
      <c r="C11" s="6" t="n">
        <v>-427603000</v>
      </c>
      <c r="D11" s="6" t="n">
        <v>-310742000</v>
      </c>
    </row>
    <row r="12">
      <c r="A12" s="4" t="inlineStr">
        <is>
          <t>Additional paid-in capital</t>
        </is>
      </c>
      <c r="C12" s="6" t="n">
        <v>1018005000</v>
      </c>
      <c r="D12" s="5" t="n">
        <v>395347000</v>
      </c>
    </row>
    <row r="13">
      <c r="A13" s="4" t="inlineStr">
        <is>
          <t>Cumulative Effect, Period of Adoption, Adjustment</t>
        </is>
      </c>
    </row>
    <row r="14">
      <c r="A14" s="3" t="inlineStr">
        <is>
          <t>Significant Accounting Policies [Line Items]</t>
        </is>
      </c>
    </row>
    <row r="15">
      <c r="A15" s="4" t="inlineStr">
        <is>
          <t>Accumulated deficit</t>
        </is>
      </c>
      <c r="C15" s="6" t="n">
        <v>8647000</v>
      </c>
    </row>
    <row r="16">
      <c r="A16" s="4" t="inlineStr">
        <is>
          <t>Additional paid-in capital</t>
        </is>
      </c>
      <c r="C16" s="6" t="n">
        <v>-30794000</v>
      </c>
    </row>
    <row r="17">
      <c r="A17" s="4" t="inlineStr">
        <is>
          <t>Liabilities</t>
        </is>
      </c>
      <c r="C17" s="5" t="n">
        <v>22146000</v>
      </c>
    </row>
    <row r="18">
      <c r="A18" s="4" t="inlineStr">
        <is>
          <t>Restricted Stock Units and Stock Options</t>
        </is>
      </c>
    </row>
    <row r="19">
      <c r="A19" s="3" t="inlineStr">
        <is>
          <t>Significant Accounting Policies [Line Items]</t>
        </is>
      </c>
    </row>
    <row r="20">
      <c r="A20" s="4" t="inlineStr">
        <is>
          <t>Antidilutive securities excluded from computation of earnings per share, shares | shares</t>
        </is>
      </c>
      <c r="C20" s="6" t="n">
        <v>8556245</v>
      </c>
      <c r="D20" s="6" t="n">
        <v>9445326</v>
      </c>
      <c r="E20" s="6" t="n">
        <v>9101154</v>
      </c>
    </row>
    <row r="21">
      <c r="A21" s="4" t="inlineStr">
        <is>
          <t>2025 Senior Notes</t>
        </is>
      </c>
    </row>
    <row r="22">
      <c r="A22" s="3" t="inlineStr">
        <is>
          <t>Significant Accounting Policies [Line Items]</t>
        </is>
      </c>
    </row>
    <row r="23">
      <c r="A23" s="4" t="inlineStr">
        <is>
          <t>Debt instrument, face amount</t>
        </is>
      </c>
      <c r="C23" s="5" t="n">
        <v>253000000</v>
      </c>
    </row>
    <row r="24">
      <c r="A24" s="4" t="inlineStr">
        <is>
          <t>2025 Senior Notes | Convertible Debt Securities</t>
        </is>
      </c>
    </row>
    <row r="25">
      <c r="A25" s="3" t="inlineStr">
        <is>
          <t>Significant Accounting Policies [Line Items]</t>
        </is>
      </c>
    </row>
    <row r="26">
      <c r="A26" s="4" t="inlineStr">
        <is>
          <t>Antidilutive securities excluded from computation of earnings per share, shares | shares</t>
        </is>
      </c>
      <c r="C26" s="6" t="n">
        <v>8239254</v>
      </c>
      <c r="D26" s="6" t="n">
        <v>8239254</v>
      </c>
    </row>
    <row r="27">
      <c r="A27" s="4" t="inlineStr">
        <is>
          <t>Convertible Debt | 2025 Senior Notes</t>
        </is>
      </c>
    </row>
    <row r="28">
      <c r="A28" s="3" t="inlineStr">
        <is>
          <t>Significant Accounting Policies [Line Items]</t>
        </is>
      </c>
    </row>
    <row r="29">
      <c r="A29" s="4" t="inlineStr">
        <is>
          <t>Interest rate, stated percentage</t>
        </is>
      </c>
      <c r="G29" s="4" t="inlineStr">
        <is>
          <t>1.25%</t>
        </is>
      </c>
    </row>
    <row r="30">
      <c r="A30" s="4" t="inlineStr">
        <is>
          <t>Debt instrument, face amount</t>
        </is>
      </c>
      <c r="G30" s="5" t="n">
        <v>253000000</v>
      </c>
    </row>
    <row r="31">
      <c r="A31" s="4" t="inlineStr">
        <is>
          <t>Initial conversion price (in dollars per share) | ؋ / shares</t>
        </is>
      </c>
      <c r="F31" s="8" t="n">
        <v>30.71</v>
      </c>
    </row>
    <row r="32">
      <c r="A32" s="4" t="inlineStr">
        <is>
          <t>Line of Credit | Revolving Credit Facility</t>
        </is>
      </c>
    </row>
    <row r="33">
      <c r="A33" s="3" t="inlineStr">
        <is>
          <t>Significant Accounting Policies [Line Items]</t>
        </is>
      </c>
    </row>
    <row r="34">
      <c r="A34" s="4" t="inlineStr">
        <is>
          <t>Debt instrument, term</t>
        </is>
      </c>
      <c r="B34" s="4" t="inlineStr">
        <is>
          <t>3 years</t>
        </is>
      </c>
    </row>
    <row r="35">
      <c r="A35" s="4" t="inlineStr">
        <is>
          <t>Maximum borrowing capacity</t>
        </is>
      </c>
      <c r="B35" s="5" t="n">
        <v>70000000</v>
      </c>
    </row>
    <row r="36">
      <c r="A36" s="4" t="inlineStr">
        <is>
          <t>Other Noncurrent Liabilities</t>
        </is>
      </c>
    </row>
    <row r="37">
      <c r="A37" s="3" t="inlineStr">
        <is>
          <t>Significant Accounting Policies [Line Items]</t>
        </is>
      </c>
    </row>
    <row r="38">
      <c r="A38" s="4" t="inlineStr">
        <is>
          <t>Restructuring reserve</t>
        </is>
      </c>
      <c r="C38" s="5" t="n">
        <v>2877000</v>
      </c>
      <c r="D38" s="5" t="n">
        <v>2727000</v>
      </c>
    </row>
    <row r="39">
      <c r="A39" s="4" t="inlineStr">
        <is>
          <t>Israel | VSIL Plan</t>
        </is>
      </c>
    </row>
    <row r="40">
      <c r="A40" s="3" t="inlineStr">
        <is>
          <t>Significant Accounting Policies [Line Items]</t>
        </is>
      </c>
    </row>
    <row r="41">
      <c r="A41" s="4" t="inlineStr">
        <is>
          <t>Defined contribution plan, maximum annual contributions per employee, percent</t>
        </is>
      </c>
      <c r="C41" s="4" t="inlineStr">
        <is>
          <t>8.33%</t>
        </is>
      </c>
    </row>
    <row r="42">
      <c r="A42" s="4" t="inlineStr">
        <is>
          <t>Deferred Salary Arrangement | United States</t>
        </is>
      </c>
    </row>
    <row r="43">
      <c r="A43" s="3" t="inlineStr">
        <is>
          <t>Significant Accounting Policies [Line Items]</t>
        </is>
      </c>
    </row>
    <row r="44">
      <c r="A44" s="4" t="inlineStr">
        <is>
          <t>Defined contribution plan, employer matching contribution, percent of match</t>
        </is>
      </c>
      <c r="C44" s="4" t="inlineStr">
        <is>
          <t>100.00%</t>
        </is>
      </c>
    </row>
    <row r="45">
      <c r="A45" s="4" t="inlineStr">
        <is>
          <t>Defined contribution plan, employer matching contribution, percent of participants contribution</t>
        </is>
      </c>
      <c r="C45" s="4" t="inlineStr">
        <is>
          <t>50.00%</t>
        </is>
      </c>
    </row>
    <row r="46">
      <c r="A46" s="4" t="inlineStr">
        <is>
          <t>Foreign Exchange Contract</t>
        </is>
      </c>
    </row>
    <row r="47">
      <c r="A47" s="3" t="inlineStr">
        <is>
          <t>Significant Accounting Policies [Line Items]</t>
        </is>
      </c>
    </row>
    <row r="48">
      <c r="A48" s="4" t="inlineStr">
        <is>
          <t>Gain (loss) on derivative instruments reclassified into earnings, net of tax</t>
        </is>
      </c>
      <c r="C48" s="5" t="n">
        <v>8901000</v>
      </c>
      <c r="D48" s="5" t="n">
        <v>257000</v>
      </c>
      <c r="E48" s="5" t="n">
        <v>352000</v>
      </c>
    </row>
    <row r="49">
      <c r="A49" s="4" t="inlineStr">
        <is>
          <t>United States of America, Dollars</t>
        </is>
      </c>
    </row>
    <row r="50">
      <c r="A50" s="3" t="inlineStr">
        <is>
          <t>Significant Accounting Policies [Line Items]</t>
        </is>
      </c>
    </row>
    <row r="51">
      <c r="A51" s="4" t="inlineStr">
        <is>
          <t>Investment interest rate | Rate</t>
        </is>
      </c>
      <c r="C51" s="4" t="inlineStr">
        <is>
          <t>0.15%</t>
        </is>
      </c>
    </row>
    <row r="52">
      <c r="A52" s="4" t="inlineStr">
        <is>
          <t>Minimum | Deferred Salary Arrangement | United States</t>
        </is>
      </c>
    </row>
    <row r="53">
      <c r="A53" s="3" t="inlineStr">
        <is>
          <t>Significant Accounting Policies [Line Items]</t>
        </is>
      </c>
    </row>
    <row r="54">
      <c r="A54" s="4" t="inlineStr">
        <is>
          <t>Defined contribution plan, contributions, percentage of participants base pay</t>
        </is>
      </c>
      <c r="C54" s="4" t="inlineStr">
        <is>
          <t>3.00%</t>
        </is>
      </c>
    </row>
    <row r="55">
      <c r="A55" s="4" t="inlineStr">
        <is>
          <t>Minimum | United States of America, Dollars</t>
        </is>
      </c>
    </row>
    <row r="56">
      <c r="A56" s="3" t="inlineStr">
        <is>
          <t>Significant Accounting Policies [Line Items]</t>
        </is>
      </c>
    </row>
    <row r="57">
      <c r="A57" s="4" t="inlineStr">
        <is>
          <t>Investment interest rate | Rate</t>
        </is>
      </c>
      <c r="D57" s="4" t="inlineStr">
        <is>
          <t>0.10%</t>
        </is>
      </c>
    </row>
    <row r="58">
      <c r="A58" s="4" t="inlineStr">
        <is>
          <t>Maximum | Deferred Salary Arrangement | United States</t>
        </is>
      </c>
    </row>
    <row r="59">
      <c r="A59" s="3" t="inlineStr">
        <is>
          <t>Significant Accounting Policies [Line Items]</t>
        </is>
      </c>
    </row>
    <row r="60">
      <c r="A60" s="4" t="inlineStr">
        <is>
          <t>Defined contribution plan, employer matching contribution, percent of base pay</t>
        </is>
      </c>
      <c r="C60" s="4" t="inlineStr">
        <is>
          <t>3.00%</t>
        </is>
      </c>
    </row>
    <row r="61">
      <c r="A61" s="4" t="inlineStr">
        <is>
          <t>Defined contribution plan, contributions, percentage of participants base pay</t>
        </is>
      </c>
      <c r="C61" s="4" t="inlineStr">
        <is>
          <t>5.00%</t>
        </is>
      </c>
    </row>
    <row r="62">
      <c r="A62" s="4" t="inlineStr">
        <is>
          <t>Participant matching contribution percentage of base remuneration</t>
        </is>
      </c>
      <c r="C62" s="4" t="inlineStr">
        <is>
          <t>80.00%</t>
        </is>
      </c>
    </row>
    <row r="63">
      <c r="A63" s="4" t="inlineStr">
        <is>
          <t>Maximum | United States of America, Dollars</t>
        </is>
      </c>
    </row>
    <row r="64">
      <c r="A64" s="3" t="inlineStr">
        <is>
          <t>Significant Accounting Policies [Line Items]</t>
        </is>
      </c>
    </row>
    <row r="65">
      <c r="A65" s="4" t="inlineStr">
        <is>
          <t>Investment interest rate | Rate</t>
        </is>
      </c>
      <c r="D65" s="4" t="inlineStr">
        <is>
          <t>0.16%</t>
        </is>
      </c>
    </row>
    <row r="66">
      <c r="A66" s="4" t="inlineStr">
        <is>
          <t>Maintenance and services</t>
        </is>
      </c>
    </row>
    <row r="67">
      <c r="A67" s="3" t="inlineStr">
        <is>
          <t>Significant Accounting Policies [Line Items]</t>
        </is>
      </c>
    </row>
    <row r="68">
      <c r="A68" s="4" t="inlineStr">
        <is>
          <t>Revenue, performance obligation, description of timing</t>
        </is>
      </c>
      <c r="C68" s="4" t="inlineStr">
        <is>
          <t>one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8" customWidth="1" min="2" max="2"/>
  </cols>
  <sheetData>
    <row r="1">
      <c r="A1" s="1" t="inlineStr">
        <is>
          <t>Significant Accounting Policies - Property and Equipment, Schedule of Depreciation Annual Rates and Estimated Useful Lives of Assets (Details)</t>
        </is>
      </c>
      <c r="B1" s="2" t="inlineStr">
        <is>
          <t>12 Months Ended</t>
        </is>
      </c>
    </row>
    <row r="2">
      <c r="B2" s="2" t="inlineStr">
        <is>
          <t>Dec. 31, 2021</t>
        </is>
      </c>
    </row>
    <row r="3">
      <c r="A3" s="4" t="inlineStr">
        <is>
          <t>Computer equipment</t>
        </is>
      </c>
    </row>
    <row r="4">
      <c r="A4" s="3" t="inlineStr">
        <is>
          <t>Significant Accounting Policies [Line Items]</t>
        </is>
      </c>
    </row>
    <row r="5">
      <c r="A5" s="4" t="inlineStr">
        <is>
          <t>Depreciation rate</t>
        </is>
      </c>
      <c r="B5" s="4" t="inlineStr">
        <is>
          <t>33.00%</t>
        </is>
      </c>
    </row>
    <row r="6">
      <c r="A6" s="4" t="inlineStr">
        <is>
          <t>Office furniture and equipment | Minimum</t>
        </is>
      </c>
    </row>
    <row r="7">
      <c r="A7" s="3" t="inlineStr">
        <is>
          <t>Significant Accounting Policies [Line Items]</t>
        </is>
      </c>
    </row>
    <row r="8">
      <c r="A8" s="4" t="inlineStr">
        <is>
          <t>Depreciation rate</t>
        </is>
      </c>
      <c r="B8" s="4" t="inlineStr">
        <is>
          <t>14.00%</t>
        </is>
      </c>
    </row>
    <row r="9">
      <c r="A9" s="4" t="inlineStr">
        <is>
          <t>Office furniture and equipment | Maximum</t>
        </is>
      </c>
    </row>
    <row r="10">
      <c r="A10" s="3" t="inlineStr">
        <is>
          <t>Significant Accounting Policies [Line Items]</t>
        </is>
      </c>
    </row>
    <row r="11">
      <c r="A11" s="4" t="inlineStr">
        <is>
          <t>Depreciation rate</t>
        </is>
      </c>
      <c r="B11" s="4" t="inlineStr">
        <is>
          <t>15.00%</t>
        </is>
      </c>
    </row>
    <row r="12">
      <c r="A12" s="4" t="inlineStr">
        <is>
          <t>Leasehold improvements</t>
        </is>
      </c>
    </row>
    <row r="13">
      <c r="A13" s="3" t="inlineStr">
        <is>
          <t>Significant Accounting Policies [Line Items]</t>
        </is>
      </c>
    </row>
    <row r="14">
      <c r="A14" s="4" t="inlineStr">
        <is>
          <t>Leasehold improvements</t>
        </is>
      </c>
      <c r="B14" s="4" t="inlineStr">
        <is>
          <t>Over the shorter of the expected leaseterm or estimated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rivative Instruments Measured at Fair Value (Details) - Foreign Exchange Contract - USD ($) $ in Thousands</t>
        </is>
      </c>
      <c r="B1" s="2" t="inlineStr">
        <is>
          <t>Dec. 31, 2021</t>
        </is>
      </c>
      <c r="C1" s="2" t="inlineStr">
        <is>
          <t>Dec. 31, 2020</t>
        </is>
      </c>
    </row>
    <row r="2">
      <c r="A2" s="4" t="inlineStr">
        <is>
          <t>Prepaid Expenses and Other Current Assets | Cash Flow Hedging</t>
        </is>
      </c>
    </row>
    <row r="3">
      <c r="A3" s="3" t="inlineStr">
        <is>
          <t>Derivative [Line Items]</t>
        </is>
      </c>
    </row>
    <row r="4">
      <c r="A4" s="4" t="inlineStr">
        <is>
          <t>Derivative Asset, Notional Amount</t>
        </is>
      </c>
      <c r="B4" s="5" t="n">
        <v>115710</v>
      </c>
      <c r="C4" s="5" t="n">
        <v>90452</v>
      </c>
    </row>
    <row r="5">
      <c r="A5" s="4" t="inlineStr">
        <is>
          <t>Derivative Asset, Fair Value</t>
        </is>
      </c>
      <c r="B5" s="6" t="n">
        <v>6083</v>
      </c>
      <c r="C5" s="6" t="n">
        <v>3315</v>
      </c>
    </row>
    <row r="6">
      <c r="A6" s="4" t="inlineStr">
        <is>
          <t>Prepaid Expenses and Other Current Assets | Fair Value Hedging</t>
        </is>
      </c>
    </row>
    <row r="7">
      <c r="A7" s="3" t="inlineStr">
        <is>
          <t>Derivative [Line Items]</t>
        </is>
      </c>
    </row>
    <row r="8">
      <c r="A8" s="4" t="inlineStr">
        <is>
          <t>Derivative Asset, Notional Amount</t>
        </is>
      </c>
      <c r="B8" s="6" t="n">
        <v>42056</v>
      </c>
      <c r="C8" s="6" t="n">
        <v>33977</v>
      </c>
    </row>
    <row r="9">
      <c r="A9" s="4" t="inlineStr">
        <is>
          <t>Derivative Asset, Fair Value</t>
        </is>
      </c>
      <c r="C9" s="5" t="n">
        <v>17</v>
      </c>
    </row>
    <row r="10">
      <c r="A10" s="4" t="inlineStr">
        <is>
          <t>Accrued Expenses and Other Short-term Liabilities | Fair Value Hedging</t>
        </is>
      </c>
    </row>
    <row r="11">
      <c r="A11" s="3" t="inlineStr">
        <is>
          <t>Derivative [Line Items]</t>
        </is>
      </c>
    </row>
    <row r="12">
      <c r="A12" s="4" t="inlineStr">
        <is>
          <t>Derivative Liability, Fair Value</t>
        </is>
      </c>
      <c r="B12" s="5" t="n">
        <v>-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Deferred commission</t>
        </is>
      </c>
      <c r="B3" s="5" t="n">
        <v>17930</v>
      </c>
      <c r="C3" s="5" t="n">
        <v>14144</v>
      </c>
    </row>
    <row r="4">
      <c r="A4" s="4" t="inlineStr">
        <is>
          <t>Prepaid expenses</t>
        </is>
      </c>
      <c r="B4" s="6" t="n">
        <v>6746</v>
      </c>
      <c r="C4" s="6" t="n">
        <v>7938</v>
      </c>
    </row>
    <row r="5">
      <c r="A5" s="4" t="inlineStr">
        <is>
          <t>Foreign currency forward contracts derivatives</t>
        </is>
      </c>
      <c r="B5" s="6" t="n">
        <v>6083</v>
      </c>
      <c r="C5" s="6" t="n">
        <v>3332</v>
      </c>
    </row>
    <row r="6">
      <c r="A6" s="4" t="inlineStr">
        <is>
          <t>Government institutions &amp; other receivables</t>
        </is>
      </c>
      <c r="B6" s="6" t="n">
        <v>3333</v>
      </c>
      <c r="C6" s="6" t="n">
        <v>1586</v>
      </c>
    </row>
    <row r="7">
      <c r="A7" s="4" t="inlineStr">
        <is>
          <t>Short-term deposits &amp; other</t>
        </is>
      </c>
      <c r="B7" s="6" t="n">
        <v>325</v>
      </c>
      <c r="C7" s="6" t="n">
        <v>357</v>
      </c>
    </row>
    <row r="8">
      <c r="A8" s="4" t="inlineStr">
        <is>
          <t>Prepaid expenses and other current assets</t>
        </is>
      </c>
      <c r="B8" s="5" t="n">
        <v>34417</v>
      </c>
      <c r="C8" s="5" t="n">
        <v>27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72396</v>
      </c>
      <c r="C3" s="5" t="n">
        <v>61974</v>
      </c>
    </row>
    <row r="4">
      <c r="A4" s="4" t="inlineStr">
        <is>
          <t>Accumulated depreciation</t>
        </is>
      </c>
      <c r="B4" s="6" t="n">
        <v>34098</v>
      </c>
      <c r="C4" s="6" t="n">
        <v>24811</v>
      </c>
    </row>
    <row r="5">
      <c r="A5" s="4" t="inlineStr">
        <is>
          <t>Property and equipment, net</t>
        </is>
      </c>
      <c r="B5" s="6" t="n">
        <v>38298</v>
      </c>
      <c r="C5" s="6" t="n">
        <v>37163</v>
      </c>
    </row>
    <row r="6">
      <c r="A6" s="4" t="inlineStr">
        <is>
          <t>Computer equipment</t>
        </is>
      </c>
    </row>
    <row r="7">
      <c r="A7" s="3" t="inlineStr">
        <is>
          <t>Property, Plant and Equipment [Line Items]</t>
        </is>
      </c>
    </row>
    <row r="8">
      <c r="A8" s="4" t="inlineStr">
        <is>
          <t>Property and equipment, gross</t>
        </is>
      </c>
      <c r="B8" s="6" t="n">
        <v>23515</v>
      </c>
      <c r="C8" s="6" t="n">
        <v>18848</v>
      </c>
    </row>
    <row r="9">
      <c r="A9" s="4" t="inlineStr">
        <is>
          <t>Office furniture and equipment</t>
        </is>
      </c>
    </row>
    <row r="10">
      <c r="A10" s="3" t="inlineStr">
        <is>
          <t>Property, Plant and Equipment [Line Items]</t>
        </is>
      </c>
    </row>
    <row r="11">
      <c r="A11" s="4" t="inlineStr">
        <is>
          <t>Property and equipment, gross</t>
        </is>
      </c>
      <c r="B11" s="6" t="n">
        <v>6462</v>
      </c>
      <c r="C11" s="6" t="n">
        <v>5735</v>
      </c>
    </row>
    <row r="12">
      <c r="A12" s="4" t="inlineStr">
        <is>
          <t>Leasehold improvements</t>
        </is>
      </c>
    </row>
    <row r="13">
      <c r="A13" s="3" t="inlineStr">
        <is>
          <t>Property, Plant and Equipment [Line Items]</t>
        </is>
      </c>
    </row>
    <row r="14">
      <c r="A14" s="4" t="inlineStr">
        <is>
          <t>Property and equipment, gross</t>
        </is>
      </c>
      <c r="B14" s="5" t="n">
        <v>42419</v>
      </c>
      <c r="C14" s="5" t="n">
        <v>37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5" t="n">
        <v>9355</v>
      </c>
      <c r="C4" s="5" t="n">
        <v>9903</v>
      </c>
      <c r="D4" s="5" t="n">
        <v>63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Short Term Liabilities - Schedule of Accrued Expenses and Other Short Term Liabilities (Details) - USD ($) $ in Thousands</t>
        </is>
      </c>
      <c r="B1" s="2" t="inlineStr">
        <is>
          <t>Dec. 31, 2021</t>
        </is>
      </c>
      <c r="C1" s="2" t="inlineStr">
        <is>
          <t>Dec. 31, 2020</t>
        </is>
      </c>
    </row>
    <row r="2">
      <c r="A2" s="3" t="inlineStr">
        <is>
          <t>Accrued Liabilities and Other Liabilities [Abstract]</t>
        </is>
      </c>
    </row>
    <row r="3">
      <c r="A3" s="4" t="inlineStr">
        <is>
          <t>Employees</t>
        </is>
      </c>
      <c r="B3" s="5" t="n">
        <v>44057</v>
      </c>
      <c r="C3" s="5" t="n">
        <v>32593</v>
      </c>
    </row>
    <row r="4">
      <c r="A4" s="4" t="inlineStr">
        <is>
          <t>Government authorities and other</t>
        </is>
      </c>
      <c r="B4" s="6" t="n">
        <v>38487</v>
      </c>
      <c r="C4" s="6" t="n">
        <v>37268</v>
      </c>
    </row>
    <row r="5">
      <c r="A5" s="4" t="inlineStr">
        <is>
          <t>Accrued expenses</t>
        </is>
      </c>
      <c r="B5" s="6" t="n">
        <v>19620</v>
      </c>
      <c r="C5" s="6" t="n">
        <v>13337</v>
      </c>
    </row>
    <row r="6">
      <c r="A6" s="4" t="inlineStr">
        <is>
          <t>Foreign exchange forward contract derivatives</t>
        </is>
      </c>
      <c r="B6" s="6" t="n">
        <v>62</v>
      </c>
      <c r="C6" s="6" t="n">
        <v>0</v>
      </c>
    </row>
    <row r="7">
      <c r="A7" s="4" t="inlineStr">
        <is>
          <t>Accrued expenses and other short-term liabilities</t>
        </is>
      </c>
      <c r="B7" s="5" t="n">
        <v>102226</v>
      </c>
      <c r="C7" s="5" t="n">
        <v>831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Dec. 31, 2021</t>
        </is>
      </c>
      <c r="C1" s="2" t="inlineStr">
        <is>
          <t>Dec. 31, 2020</t>
        </is>
      </c>
    </row>
    <row r="2">
      <c r="A2" s="3" t="inlineStr">
        <is>
          <t>Leases [Abstract]</t>
        </is>
      </c>
    </row>
    <row r="3">
      <c r="A3" s="4" t="inlineStr">
        <is>
          <t>Operating right-of-use assets</t>
        </is>
      </c>
      <c r="B3" s="5" t="n">
        <v>63749</v>
      </c>
      <c r="C3" s="5" t="n">
        <v>47924</v>
      </c>
    </row>
    <row r="4">
      <c r="A4" s="4" t="inlineStr">
        <is>
          <t>Operating lease liabilities, current</t>
        </is>
      </c>
      <c r="B4" s="6" t="n">
        <v>8794</v>
      </c>
    </row>
    <row r="5">
      <c r="A5" s="4" t="inlineStr">
        <is>
          <t>Operating lease liabilities, long-term</t>
        </is>
      </c>
      <c r="B5" s="6" t="n">
        <v>68694</v>
      </c>
      <c r="C5" s="5" t="n">
        <v>54540</v>
      </c>
    </row>
    <row r="6">
      <c r="A6" s="4" t="inlineStr">
        <is>
          <t>Total operating lease liabilities</t>
        </is>
      </c>
      <c r="B6" s="5" t="n">
        <v>774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inimum Lease Payments for Right-of-Use Assets (Details) $ in Thousands</t>
        </is>
      </c>
      <c r="B1" s="2" t="inlineStr">
        <is>
          <t>Dec. 31, 2021USD ($)</t>
        </is>
      </c>
    </row>
    <row r="2">
      <c r="A2" s="3" t="inlineStr">
        <is>
          <t>Leases [Abstract]</t>
        </is>
      </c>
    </row>
    <row r="3">
      <c r="A3" s="4" t="inlineStr">
        <is>
          <t>2022</t>
        </is>
      </c>
      <c r="B3" s="5" t="n">
        <v>10932</v>
      </c>
    </row>
    <row r="4">
      <c r="A4" s="4" t="inlineStr">
        <is>
          <t>2023</t>
        </is>
      </c>
      <c r="B4" s="6" t="n">
        <v>11347</v>
      </c>
    </row>
    <row r="5">
      <c r="A5" s="4" t="inlineStr">
        <is>
          <t>2024</t>
        </is>
      </c>
      <c r="B5" s="6" t="n">
        <v>9845</v>
      </c>
    </row>
    <row r="6">
      <c r="A6" s="4" t="inlineStr">
        <is>
          <t>2025</t>
        </is>
      </c>
      <c r="B6" s="6" t="n">
        <v>9884</v>
      </c>
    </row>
    <row r="7">
      <c r="A7" s="4" t="inlineStr">
        <is>
          <t>2026</t>
        </is>
      </c>
      <c r="B7" s="6" t="n">
        <v>9998</v>
      </c>
    </row>
    <row r="8">
      <c r="A8" s="4" t="inlineStr">
        <is>
          <t>Thereafter</t>
        </is>
      </c>
      <c r="B8" s="6" t="n">
        <v>34583</v>
      </c>
    </row>
    <row r="9">
      <c r="A9" s="4" t="inlineStr">
        <is>
          <t>Total undiscounted lease payments</t>
        </is>
      </c>
      <c r="B9" s="6" t="n">
        <v>86589</v>
      </c>
    </row>
    <row r="10">
      <c r="A10" s="4" t="inlineStr">
        <is>
          <t>Less: Imputed interest</t>
        </is>
      </c>
      <c r="B10" s="6" t="n">
        <v>-9101</v>
      </c>
    </row>
    <row r="11">
      <c r="A11" s="4" t="inlineStr">
        <is>
          <t>Present value of lease liabilities</t>
        </is>
      </c>
      <c r="B11" s="5" t="n">
        <v>774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Liability, Current, Statement of Financial Position [Extensible List]</t>
        </is>
      </c>
      <c r="B4" s="4" t="inlineStr">
        <is>
          <t>Accrued expenses and other short-term liabilities</t>
        </is>
      </c>
    </row>
    <row r="5">
      <c r="A5" s="4" t="inlineStr">
        <is>
          <t>Operating leases, expense</t>
        </is>
      </c>
      <c r="B5" s="5" t="n">
        <v>6920</v>
      </c>
      <c r="C5" s="5" t="n">
        <v>12151</v>
      </c>
      <c r="D5" s="5" t="n">
        <v>89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27" customWidth="1" min="6" max="6"/>
    <col width="24" customWidth="1" min="7" max="7"/>
  </cols>
  <sheetData>
    <row r="1">
      <c r="A1" s="1" t="inlineStr">
        <is>
          <t>Consolidated Statements of Operations $ in Thousands</t>
        </is>
      </c>
      <c r="B1" s="2" t="inlineStr">
        <is>
          <t>12 Months Ended</t>
        </is>
      </c>
    </row>
    <row r="2">
      <c r="B2" s="2" t="inlineStr">
        <is>
          <t>Dec. 31, 2021USD ($)shares</t>
        </is>
      </c>
      <c r="C2" s="2" t="inlineStr">
        <is>
          <t>Dec. 31, 2021؋ / shares</t>
        </is>
      </c>
      <c r="D2" s="2" t="inlineStr">
        <is>
          <t>Dec. 31, 2020USD ($)shares</t>
        </is>
      </c>
      <c r="E2" s="2" t="inlineStr">
        <is>
          <t>Dec. 31, 2020؋ / shares</t>
        </is>
      </c>
      <c r="F2" s="2" t="inlineStr">
        <is>
          <t>Dec. 31, 2019USD ($)shares</t>
        </is>
      </c>
      <c r="G2" s="2" t="inlineStr">
        <is>
          <t>Dec. 31, 2019؋ / shares</t>
        </is>
      </c>
    </row>
    <row r="3">
      <c r="A3" s="3" t="inlineStr">
        <is>
          <t>Revenues:</t>
        </is>
      </c>
    </row>
    <row r="4">
      <c r="A4" s="4" t="inlineStr">
        <is>
          <t>Revenue</t>
        </is>
      </c>
      <c r="B4" s="5" t="n">
        <v>390134</v>
      </c>
      <c r="D4" s="5" t="n">
        <v>292689</v>
      </c>
      <c r="F4" s="5" t="n">
        <v>254190</v>
      </c>
    </row>
    <row r="5">
      <c r="A5" s="4" t="inlineStr">
        <is>
          <t>Cost of revenues</t>
        </is>
      </c>
      <c r="B5" s="6" t="n">
        <v>59399</v>
      </c>
      <c r="D5" s="6" t="n">
        <v>44261</v>
      </c>
      <c r="F5" s="6" t="n">
        <v>35144</v>
      </c>
    </row>
    <row r="6">
      <c r="A6" s="4" t="inlineStr">
        <is>
          <t>Gross profit</t>
        </is>
      </c>
      <c r="B6" s="6" t="n">
        <v>330735</v>
      </c>
      <c r="D6" s="6" t="n">
        <v>248428</v>
      </c>
      <c r="F6" s="6" t="n">
        <v>219046</v>
      </c>
    </row>
    <row r="7">
      <c r="A7" s="3" t="inlineStr">
        <is>
          <t>Operating expenses:</t>
        </is>
      </c>
    </row>
    <row r="8">
      <c r="A8" s="4" t="inlineStr">
        <is>
          <t>Research and development</t>
        </is>
      </c>
      <c r="B8" s="6" t="n">
        <v>137882</v>
      </c>
      <c r="D8" s="6" t="n">
        <v>99363</v>
      </c>
      <c r="F8" s="6" t="n">
        <v>80764</v>
      </c>
    </row>
    <row r="9">
      <c r="A9" s="4" t="inlineStr">
        <is>
          <t>Sales and marketing</t>
        </is>
      </c>
      <c r="B9" s="6" t="n">
        <v>230314</v>
      </c>
      <c r="D9" s="6" t="n">
        <v>179902</v>
      </c>
      <c r="F9" s="6" t="n">
        <v>169898</v>
      </c>
    </row>
    <row r="10">
      <c r="A10" s="4" t="inlineStr">
        <is>
          <t>General and administrative</t>
        </is>
      </c>
      <c r="B10" s="6" t="n">
        <v>61233</v>
      </c>
      <c r="D10" s="6" t="n">
        <v>47578</v>
      </c>
      <c r="F10" s="6" t="n">
        <v>44371</v>
      </c>
    </row>
    <row r="11">
      <c r="A11" s="4" t="inlineStr">
        <is>
          <t>Total operating expenses</t>
        </is>
      </c>
      <c r="B11" s="6" t="n">
        <v>429429</v>
      </c>
      <c r="D11" s="6" t="n">
        <v>326843</v>
      </c>
      <c r="F11" s="6" t="n">
        <v>295033</v>
      </c>
    </row>
    <row r="12">
      <c r="A12" s="4" t="inlineStr">
        <is>
          <t>Operating loss</t>
        </is>
      </c>
      <c r="B12" s="6" t="n">
        <v>-98694</v>
      </c>
      <c r="D12" s="6" t="n">
        <v>-78415</v>
      </c>
      <c r="F12" s="6" t="n">
        <v>-75987</v>
      </c>
    </row>
    <row r="13">
      <c r="A13" s="4" t="inlineStr">
        <is>
          <t>Financial expenses, net</t>
        </is>
      </c>
      <c r="B13" s="6" t="n">
        <v>-12145</v>
      </c>
      <c r="D13" s="6" t="n">
        <v>-7483</v>
      </c>
      <c r="F13" s="6" t="n">
        <v>-389</v>
      </c>
    </row>
    <row r="14">
      <c r="A14" s="4" t="inlineStr">
        <is>
          <t>Loss before income taxes</t>
        </is>
      </c>
      <c r="B14" s="6" t="n">
        <v>-110839</v>
      </c>
      <c r="D14" s="6" t="n">
        <v>-85898</v>
      </c>
      <c r="F14" s="6" t="n">
        <v>-76376</v>
      </c>
    </row>
    <row r="15">
      <c r="A15" s="4" t="inlineStr">
        <is>
          <t>Income taxes</t>
        </is>
      </c>
      <c r="B15" s="6" t="n">
        <v>-6022</v>
      </c>
      <c r="D15" s="6" t="n">
        <v>-8112</v>
      </c>
      <c r="F15" s="6" t="n">
        <v>-2388</v>
      </c>
    </row>
    <row r="16">
      <c r="A16" s="4" t="inlineStr">
        <is>
          <t>Net loss</t>
        </is>
      </c>
      <c r="B16" s="5" t="n">
        <v>-116861</v>
      </c>
      <c r="D16" s="5" t="n">
        <v>-94010</v>
      </c>
      <c r="F16" s="5" t="n">
        <v>-78764</v>
      </c>
    </row>
    <row r="17">
      <c r="A17" s="4" t="inlineStr">
        <is>
          <t>Net loss per share of common stock, basic (in USD per share) | ؋ / shares</t>
        </is>
      </c>
      <c r="C17" s="8" t="n">
        <v>-1.11</v>
      </c>
      <c r="E17" s="9" t="n">
        <v>-1</v>
      </c>
      <c r="G17" s="8" t="n">
        <v>-0.87</v>
      </c>
    </row>
    <row r="18">
      <c r="A18" s="4" t="inlineStr">
        <is>
          <t>Net loss per share of common stock, diluted (in USD per share) | ؋ / shares</t>
        </is>
      </c>
      <c r="C18" s="8" t="n">
        <v>-1.11</v>
      </c>
      <c r="E18" s="9" t="n">
        <v>-1</v>
      </c>
      <c r="G18" s="8" t="n">
        <v>-0.87</v>
      </c>
    </row>
    <row r="19">
      <c r="A19" s="4" t="inlineStr">
        <is>
          <t>Weighted average number of shares used in computing net loss per share of common stock, basic (in shares) | shares</t>
        </is>
      </c>
      <c r="B19" s="6" t="n">
        <v>105305957</v>
      </c>
      <c r="D19" s="6" t="n">
        <v>94336893</v>
      </c>
      <c r="F19" s="6" t="n">
        <v>90772230</v>
      </c>
    </row>
    <row r="20">
      <c r="A20" s="4" t="inlineStr">
        <is>
          <t>Weighted average number of shares used in computing net loss per share of common stock, diluted (in shares) | shares</t>
        </is>
      </c>
      <c r="B20" s="6" t="n">
        <v>105305957</v>
      </c>
      <c r="D20" s="6" t="n">
        <v>94336893</v>
      </c>
      <c r="F20" s="6" t="n">
        <v>90772230</v>
      </c>
    </row>
    <row r="21">
      <c r="A21" s="4" t="inlineStr">
        <is>
          <t>Subscriptions</t>
        </is>
      </c>
    </row>
    <row r="22">
      <c r="A22" s="3" t="inlineStr">
        <is>
          <t>Revenues:</t>
        </is>
      </c>
    </row>
    <row r="23">
      <c r="A23" s="4" t="inlineStr">
        <is>
          <t>Revenue</t>
        </is>
      </c>
      <c r="B23" s="5" t="n">
        <v>268942</v>
      </c>
      <c r="D23" s="5" t="n">
        <v>161188</v>
      </c>
      <c r="F23" s="5" t="n">
        <v>76730</v>
      </c>
    </row>
    <row r="24">
      <c r="A24" s="4" t="inlineStr">
        <is>
          <t>Maintenance and services</t>
        </is>
      </c>
    </row>
    <row r="25">
      <c r="A25" s="3" t="inlineStr">
        <is>
          <t>Revenues:</t>
        </is>
      </c>
    </row>
    <row r="26">
      <c r="A26" s="4" t="inlineStr">
        <is>
          <t>Revenue</t>
        </is>
      </c>
      <c r="B26" s="6" t="n">
        <v>119302</v>
      </c>
      <c r="D26" s="6" t="n">
        <v>130028</v>
      </c>
      <c r="F26" s="6" t="n">
        <v>135367</v>
      </c>
    </row>
    <row r="27">
      <c r="A27" s="4" t="inlineStr">
        <is>
          <t>Perpetual licenses</t>
        </is>
      </c>
    </row>
    <row r="28">
      <c r="A28" s="3" t="inlineStr">
        <is>
          <t>Revenues:</t>
        </is>
      </c>
    </row>
    <row r="29">
      <c r="A29" s="4" t="inlineStr">
        <is>
          <t>Revenue</t>
        </is>
      </c>
      <c r="B29" s="5" t="n">
        <v>1890</v>
      </c>
      <c r="D29" s="5" t="n">
        <v>1473</v>
      </c>
      <c r="F29" s="5" t="n">
        <v>42093</v>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Remaining Lease Terms and Discount Rates (Details)</t>
        </is>
      </c>
      <c r="B1" s="2" t="inlineStr">
        <is>
          <t>Dec. 31, 2021</t>
        </is>
      </c>
    </row>
    <row r="2">
      <c r="A2" s="3" t="inlineStr">
        <is>
          <t>Leases [Abstract]</t>
        </is>
      </c>
    </row>
    <row r="3">
      <c r="A3" s="4" t="inlineStr">
        <is>
          <t>Weighted average remaining lease term (years)</t>
        </is>
      </c>
      <c r="B3" s="4" t="inlineStr">
        <is>
          <t>8 years 2 months 8 days</t>
        </is>
      </c>
    </row>
    <row r="4">
      <c r="A4" s="4" t="inlineStr">
        <is>
          <t>Weighted average discount rate</t>
        </is>
      </c>
      <c r="B4" s="4" t="inlineStr">
        <is>
          <t>2.8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1" customWidth="1" min="5" max="5"/>
    <col width="24" customWidth="1" min="6" max="6"/>
  </cols>
  <sheetData>
    <row r="1">
      <c r="A1" s="1" t="inlineStr">
        <is>
          <t>Convertible Senior Notes and Capped Call Transactions - Narrative (Details)</t>
        </is>
      </c>
      <c r="B1" s="2" t="inlineStr">
        <is>
          <t>May 11, 2020USD ($)</t>
        </is>
      </c>
      <c r="C1" s="2" t="inlineStr">
        <is>
          <t>Dec. 31, 2021USD ($)</t>
        </is>
      </c>
      <c r="D1" s="2" t="inlineStr">
        <is>
          <t>Dec. 31, 2020USD ($)</t>
        </is>
      </c>
      <c r="E1" s="2" t="inlineStr">
        <is>
          <t>Dec. 31, 2019USD ($)</t>
        </is>
      </c>
      <c r="F1" s="2" t="inlineStr">
        <is>
          <t>Dec. 31, 2021؋ / shares</t>
        </is>
      </c>
    </row>
    <row r="2">
      <c r="A2" s="3" t="inlineStr">
        <is>
          <t>Debt Instrument [Line Items]</t>
        </is>
      </c>
    </row>
    <row r="3">
      <c r="A3" s="4" t="inlineStr">
        <is>
          <t>Proceeds from issuance of convertible senior notes, net of issuance costs</t>
        </is>
      </c>
      <c r="C3" s="5" t="n">
        <v>0</v>
      </c>
      <c r="D3" s="5" t="n">
        <v>245308000</v>
      </c>
      <c r="E3" s="5" t="n">
        <v>0</v>
      </c>
    </row>
    <row r="4">
      <c r="A4" s="4" t="inlineStr">
        <is>
          <t>Payments for capped calls</t>
        </is>
      </c>
      <c r="C4" s="6" t="n">
        <v>0</v>
      </c>
      <c r="D4" s="5" t="n">
        <v>29348000</v>
      </c>
      <c r="E4" s="5" t="n">
        <v>0</v>
      </c>
    </row>
    <row r="5">
      <c r="A5" s="4" t="inlineStr">
        <is>
          <t>Cap price | ؋ / shares</t>
        </is>
      </c>
      <c r="F5" s="8" t="n">
        <v>47.24</v>
      </c>
    </row>
    <row r="6">
      <c r="A6" s="4" t="inlineStr">
        <is>
          <t>2025 Senior Notes</t>
        </is>
      </c>
    </row>
    <row r="7">
      <c r="A7" s="3" t="inlineStr">
        <is>
          <t>Debt Instrument [Line Items]</t>
        </is>
      </c>
    </row>
    <row r="8">
      <c r="A8" s="4" t="inlineStr">
        <is>
          <t>Equity component, net of discount and issuance costs</t>
        </is>
      </c>
      <c r="C8" s="6" t="n">
        <v>30794000</v>
      </c>
    </row>
    <row r="9">
      <c r="A9" s="4" t="inlineStr">
        <is>
          <t>Fair value of the notes</t>
        </is>
      </c>
      <c r="C9" s="5" t="n">
        <v>436425000</v>
      </c>
    </row>
    <row r="10">
      <c r="A10" s="4" t="inlineStr">
        <is>
          <t>Convertible Debt</t>
        </is>
      </c>
    </row>
    <row r="11">
      <c r="A11" s="3" t="inlineStr">
        <is>
          <t>Debt Instrument [Line Items]</t>
        </is>
      </c>
    </row>
    <row r="12">
      <c r="A12" s="4" t="inlineStr">
        <is>
          <t>Payments for capped calls</t>
        </is>
      </c>
      <c r="B12" s="5" t="n">
        <v>29348000</v>
      </c>
    </row>
    <row r="13">
      <c r="A13" s="4" t="inlineStr">
        <is>
          <t>Convertible Debt | 2025 Senior Notes</t>
        </is>
      </c>
    </row>
    <row r="14">
      <c r="A14" s="3" t="inlineStr">
        <is>
          <t>Debt Instrument [Line Items]</t>
        </is>
      </c>
    </row>
    <row r="15">
      <c r="A15" s="4" t="inlineStr">
        <is>
          <t>Principal amount excluding purchasers' option</t>
        </is>
      </c>
      <c r="B15" s="6" t="n">
        <v>220000000</v>
      </c>
    </row>
    <row r="16">
      <c r="A16" s="4" t="inlineStr">
        <is>
          <t>Additional amount included in principal from exercised options</t>
        </is>
      </c>
      <c r="B16" s="6" t="n">
        <v>33000000</v>
      </c>
    </row>
    <row r="17">
      <c r="A17" s="4" t="inlineStr">
        <is>
          <t>Proceeds from issuance of convertible senior notes, net of issuance costs</t>
        </is>
      </c>
      <c r="B17" s="5" t="n">
        <v>245158000</v>
      </c>
    </row>
    <row r="18">
      <c r="A18" s="4" t="inlineStr">
        <is>
          <t>Interest rate, stated percentage</t>
        </is>
      </c>
      <c r="B18" s="4" t="inlineStr">
        <is>
          <t>1.25%</t>
        </is>
      </c>
    </row>
    <row r="19">
      <c r="A19" s="4" t="inlineStr">
        <is>
          <t>Debt instrument, convertible, conversion ratio</t>
        </is>
      </c>
      <c r="C19" s="10" t="n">
        <v>32.5668</v>
      </c>
    </row>
    <row r="20">
      <c r="A20" s="4" t="inlineStr">
        <is>
          <t>Initial conversion price (in dollars per share) | ؋ / shares</t>
        </is>
      </c>
      <c r="F20" s="8" t="n">
        <v>30.71</v>
      </c>
    </row>
    <row r="21">
      <c r="A21" s="4" t="inlineStr">
        <is>
          <t>Equity component, net of discount and issuance costs</t>
        </is>
      </c>
      <c r="C21" s="5" t="n">
        <v>31779000</v>
      </c>
    </row>
    <row r="22">
      <c r="A22" s="4" t="inlineStr">
        <is>
          <t>Debt issuance costs of liability component</t>
        </is>
      </c>
      <c r="C22" s="5" t="n">
        <v>6857000</v>
      </c>
    </row>
    <row r="23">
      <c r="A23" s="4" t="inlineStr">
        <is>
          <t>Debt instrument, interest rate, effective percentage</t>
        </is>
      </c>
      <c r="C23" s="4" t="inlineStr">
        <is>
          <t>4.51%</t>
        </is>
      </c>
    </row>
    <row r="24">
      <c r="A24" s="4" t="inlineStr">
        <is>
          <t>Convertible Debt | 2025 Senior Notes | Additional paid-in capital</t>
        </is>
      </c>
    </row>
    <row r="25">
      <c r="A25" s="3" t="inlineStr">
        <is>
          <t>Debt Instrument [Line Items]</t>
        </is>
      </c>
    </row>
    <row r="26">
      <c r="A26" s="4" t="inlineStr">
        <is>
          <t>Debt issuance costs of equity component</t>
        </is>
      </c>
      <c r="C26" s="5" t="n">
        <v>9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and Capped Call Transactions - Schedule of Convertible Notes (Details) - 2025 Senior Notes $ in Thousands</t>
        </is>
      </c>
      <c r="B1" s="2" t="inlineStr">
        <is>
          <t>Dec. 31, 2021USD ($)</t>
        </is>
      </c>
    </row>
    <row r="2">
      <c r="A2" s="3" t="inlineStr">
        <is>
          <t>Debt Instrument [Line Items]</t>
        </is>
      </c>
    </row>
    <row r="3">
      <c r="A3" s="4" t="inlineStr">
        <is>
          <t>Principal</t>
        </is>
      </c>
      <c r="B3" s="5" t="n">
        <v>253000</v>
      </c>
    </row>
    <row r="4">
      <c r="A4" s="4" t="inlineStr">
        <is>
          <t>Unamortized discount</t>
        </is>
      </c>
      <c r="B4" s="6" t="n">
        <v>-22759</v>
      </c>
    </row>
    <row r="5">
      <c r="A5" s="4" t="inlineStr">
        <is>
          <t>Unamortized issuance costs</t>
        </is>
      </c>
      <c r="B5" s="6" t="n">
        <v>-4911</v>
      </c>
    </row>
    <row r="6">
      <c r="A6" s="4" t="inlineStr">
        <is>
          <t>Net carrying amount</t>
        </is>
      </c>
      <c r="B6" s="6" t="n">
        <v>225330</v>
      </c>
    </row>
    <row r="7">
      <c r="A7" s="4" t="inlineStr">
        <is>
          <t>Equity component, net of discount and issuance costs</t>
        </is>
      </c>
      <c r="B7" s="5" t="n">
        <v>307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t>
        </is>
      </c>
      <c r="B4" s="5" t="n">
        <v>3168</v>
      </c>
      <c r="C4" s="5" t="n">
        <v>2017</v>
      </c>
      <c r="D4" s="5" t="n">
        <v>0</v>
      </c>
    </row>
    <row r="5">
      <c r="A5" s="4" t="inlineStr">
        <is>
          <t>2025 Senior Notes</t>
        </is>
      </c>
    </row>
    <row r="6">
      <c r="A6" s="3" t="inlineStr">
        <is>
          <t>Debt Instrument [Line Items]</t>
        </is>
      </c>
    </row>
    <row r="7">
      <c r="A7" s="4" t="inlineStr">
        <is>
          <t>Contractual interest expense</t>
        </is>
      </c>
      <c r="B7" s="6" t="n">
        <v>3162</v>
      </c>
      <c r="C7" s="6" t="n">
        <v>2012</v>
      </c>
    </row>
    <row r="8">
      <c r="A8" s="4" t="inlineStr">
        <is>
          <t>Amortization of debt discount</t>
        </is>
      </c>
      <c r="B8" s="6" t="n">
        <v>5651</v>
      </c>
      <c r="C8" s="6" t="n">
        <v>3369</v>
      </c>
    </row>
    <row r="9">
      <c r="A9" s="4" t="inlineStr">
        <is>
          <t>Amortization of debt discount and issuance costs</t>
        </is>
      </c>
      <c r="B9" s="6" t="n">
        <v>1219</v>
      </c>
      <c r="C9" s="6" t="n">
        <v>727</v>
      </c>
    </row>
    <row r="10">
      <c r="A10" s="4" t="inlineStr">
        <is>
          <t>Total</t>
        </is>
      </c>
      <c r="B10" s="5" t="n">
        <v>10032</v>
      </c>
      <c r="C10" s="5" t="n">
        <v>61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Polyrize - USD ($) $ in Thousands</t>
        </is>
      </c>
      <c r="B1" s="2" t="inlineStr">
        <is>
          <t>Oct. 29, 2020</t>
        </is>
      </c>
      <c r="C1" s="2" t="inlineStr">
        <is>
          <t>Dec. 31, 2020</t>
        </is>
      </c>
    </row>
    <row r="2">
      <c r="A2" s="3" t="inlineStr">
        <is>
          <t>Business Acquisition [Line Items]</t>
        </is>
      </c>
    </row>
    <row r="3">
      <c r="A3" s="4" t="inlineStr">
        <is>
          <t>Total purchase price</t>
        </is>
      </c>
      <c r="B3" s="5" t="n">
        <v>39380</v>
      </c>
    </row>
    <row r="4">
      <c r="A4" s="4" t="inlineStr">
        <is>
          <t>Fair value of consideration</t>
        </is>
      </c>
      <c r="B4" s="6" t="n">
        <v>29620</v>
      </c>
    </row>
    <row r="5">
      <c r="A5" s="4" t="inlineStr">
        <is>
          <t>Contingent consideration</t>
        </is>
      </c>
      <c r="B5" s="5" t="n">
        <v>9760</v>
      </c>
    </row>
    <row r="6">
      <c r="A6" s="4" t="inlineStr">
        <is>
          <t>Contingent consideration period</t>
        </is>
      </c>
      <c r="B6" s="4" t="inlineStr">
        <is>
          <t>3 years</t>
        </is>
      </c>
    </row>
    <row r="7">
      <c r="A7" s="4" t="inlineStr">
        <is>
          <t>Payments to acquire businesses, gross</t>
        </is>
      </c>
      <c r="B7" s="5" t="n">
        <v>24713</v>
      </c>
    </row>
    <row r="8">
      <c r="A8" s="4" t="inlineStr">
        <is>
          <t>Fair value of common stock issued</t>
        </is>
      </c>
      <c r="B8" s="5" t="n">
        <v>4198</v>
      </c>
    </row>
    <row r="9">
      <c r="A9" s="4" t="inlineStr">
        <is>
          <t>Equity interest issued or issuable, number of shares</t>
        </is>
      </c>
      <c r="B9" s="6" t="n">
        <v>106926</v>
      </c>
    </row>
    <row r="10">
      <c r="A10" s="4" t="inlineStr">
        <is>
          <t>Fair value of replacement equity awards attributable to pre-acquisitions service</t>
        </is>
      </c>
      <c r="B10" s="5" t="n">
        <v>709</v>
      </c>
    </row>
    <row r="11">
      <c r="A11" s="4" t="inlineStr">
        <is>
          <t>Acquisition related costs</t>
        </is>
      </c>
      <c r="C11" s="5" t="n">
        <v>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and Estimated Useful Life (Details) - USD ($) $ in Thousands</t>
        </is>
      </c>
      <c r="B1" s="2" t="inlineStr">
        <is>
          <t>Oct. 29, 2020</t>
        </is>
      </c>
      <c r="C1" s="2" t="inlineStr">
        <is>
          <t>Dec. 31, 2021</t>
        </is>
      </c>
      <c r="D1" s="2" t="inlineStr">
        <is>
          <t>Dec. 31, 2020</t>
        </is>
      </c>
    </row>
    <row r="2">
      <c r="A2" s="3" t="inlineStr">
        <is>
          <t>Business Acquisition [Line Items]</t>
        </is>
      </c>
    </row>
    <row r="3">
      <c r="A3" s="4" t="inlineStr">
        <is>
          <t>Goodwill</t>
        </is>
      </c>
      <c r="C3" s="5" t="n">
        <v>23135</v>
      </c>
      <c r="D3" s="5" t="n">
        <v>23135</v>
      </c>
    </row>
    <row r="4">
      <c r="A4" s="4" t="inlineStr">
        <is>
          <t>Polyrize</t>
        </is>
      </c>
    </row>
    <row r="5">
      <c r="A5" s="3" t="inlineStr">
        <is>
          <t>Business Acquisition [Line Items]</t>
        </is>
      </c>
    </row>
    <row r="6">
      <c r="A6" s="4" t="inlineStr">
        <is>
          <t>Net tangible assets acquired</t>
        </is>
      </c>
      <c r="B6" s="5" t="n">
        <v>375</v>
      </c>
    </row>
    <row r="7">
      <c r="A7" s="4" t="inlineStr">
        <is>
          <t>Goodwill</t>
        </is>
      </c>
      <c r="B7" s="6" t="n">
        <v>23135</v>
      </c>
    </row>
    <row r="8">
      <c r="A8" s="4" t="inlineStr">
        <is>
          <t>Total purchase price</t>
        </is>
      </c>
      <c r="B8" s="6" t="n">
        <v>29620</v>
      </c>
    </row>
    <row r="9">
      <c r="A9" s="4" t="inlineStr">
        <is>
          <t>Polyrize | Developed technology &amp; trademarks</t>
        </is>
      </c>
    </row>
    <row r="10">
      <c r="A10" s="3" t="inlineStr">
        <is>
          <t>Business Acquisition [Line Items]</t>
        </is>
      </c>
    </row>
    <row r="11">
      <c r="A11" s="4" t="inlineStr">
        <is>
          <t>Intangible assets</t>
        </is>
      </c>
      <c r="B11" s="5" t="n">
        <v>6110</v>
      </c>
    </row>
    <row r="12">
      <c r="A12" s="4" t="inlineStr">
        <is>
          <t>Estimated Useful Life (in years)</t>
        </is>
      </c>
      <c r="B12"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ost and Amortization of Intangible Assets (Details) $ in Thousands</t>
        </is>
      </c>
      <c r="B1" s="2" t="inlineStr">
        <is>
          <t>12 Months Ended</t>
        </is>
      </c>
    </row>
    <row r="2">
      <c r="B2" s="2" t="inlineStr">
        <is>
          <t>Dec. 31, 2021USD ($)</t>
        </is>
      </c>
    </row>
    <row r="3">
      <c r="A3" s="3" t="inlineStr">
        <is>
          <t>Finite-Lived Intangible Assets [Line Items]</t>
        </is>
      </c>
    </row>
    <row r="4">
      <c r="A4" s="4" t="inlineStr">
        <is>
          <t>Total intangible assets</t>
        </is>
      </c>
      <c r="B4" s="5" t="n">
        <v>6110</v>
      </c>
    </row>
    <row r="5">
      <c r="A5" s="4" t="inlineStr">
        <is>
          <t>Less: Accumulated amortization</t>
        </is>
      </c>
      <c r="B5" s="6" t="n">
        <v>1797</v>
      </c>
    </row>
    <row r="6">
      <c r="A6" s="4" t="inlineStr">
        <is>
          <t>Total intangible assets, net</t>
        </is>
      </c>
      <c r="B6" s="5" t="n">
        <v>4313</v>
      </c>
    </row>
    <row r="7">
      <c r="A7" s="4" t="inlineStr">
        <is>
          <t>Developed technology &amp; trademarks</t>
        </is>
      </c>
    </row>
    <row r="8">
      <c r="A8" s="3" t="inlineStr">
        <is>
          <t>Finite-Lived Intangible Assets [Line Items]</t>
        </is>
      </c>
    </row>
    <row r="9">
      <c r="A9" s="4" t="inlineStr">
        <is>
          <t>Estimated Useful Life (in years)</t>
        </is>
      </c>
      <c r="B9" s="4" t="inlineStr">
        <is>
          <t>4 years</t>
        </is>
      </c>
    </row>
    <row r="10">
      <c r="A10" s="4" t="inlineStr">
        <is>
          <t>Total intangible assets</t>
        </is>
      </c>
      <c r="B10" s="5" t="n">
        <v>61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1533</v>
      </c>
      <c r="C4" s="5" t="n">
        <v>2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s) $ in Thousands</t>
        </is>
      </c>
      <c r="B1" s="2" t="inlineStr">
        <is>
          <t>Dec. 31, 2021USD ($)</t>
        </is>
      </c>
    </row>
    <row r="2">
      <c r="A2" s="3" t="inlineStr">
        <is>
          <t>Goodwill and Intangible Assets Disclosure [Abstract]</t>
        </is>
      </c>
    </row>
    <row r="3">
      <c r="A3" s="4" t="inlineStr">
        <is>
          <t>2022</t>
        </is>
      </c>
      <c r="B3" s="5" t="n">
        <v>1525</v>
      </c>
    </row>
    <row r="4">
      <c r="A4" s="4" t="inlineStr">
        <is>
          <t>2023</t>
        </is>
      </c>
      <c r="B4" s="6" t="n">
        <v>1525</v>
      </c>
    </row>
    <row r="5">
      <c r="A5" s="4" t="inlineStr">
        <is>
          <t>2024</t>
        </is>
      </c>
      <c r="B5" s="6" t="n">
        <v>1263</v>
      </c>
    </row>
    <row r="6">
      <c r="A6" s="4" t="inlineStr">
        <is>
          <t>Total intangible assets, net</t>
        </is>
      </c>
      <c r="B6" s="5" t="n">
        <v>43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 (liabilities)</t>
        </is>
      </c>
      <c r="B3" s="5" t="n">
        <v>420963</v>
      </c>
      <c r="C3" s="5" t="n">
        <v>48161</v>
      </c>
    </row>
    <row r="4">
      <c r="A4" s="4" t="inlineStr">
        <is>
          <t>Foreign Exchange Forward</t>
        </is>
      </c>
    </row>
    <row r="5">
      <c r="A5" s="3" t="inlineStr">
        <is>
          <t>Fair Value, Assets and Liabilities Measured on Recurring and Nonrecurring Basis [Line Items]</t>
        </is>
      </c>
    </row>
    <row r="6">
      <c r="A6" s="4" t="inlineStr">
        <is>
          <t>Derivative asset</t>
        </is>
      </c>
      <c r="B6" s="6" t="n">
        <v>6083</v>
      </c>
      <c r="C6" s="6" t="n">
        <v>3332</v>
      </c>
    </row>
    <row r="7">
      <c r="A7" s="4" t="inlineStr">
        <is>
          <t>Derivative liabilities</t>
        </is>
      </c>
      <c r="B7" s="6" t="n">
        <v>-62</v>
      </c>
      <c r="C7" s="6" t="n">
        <v>0</v>
      </c>
    </row>
    <row r="8">
      <c r="A8" s="4" t="inlineStr">
        <is>
          <t>Money Market Funds</t>
        </is>
      </c>
    </row>
    <row r="9">
      <c r="A9" s="3" t="inlineStr">
        <is>
          <t>Fair Value, Assets and Liabilities Measured on Recurring and Nonrecurring Basis [Line Items]</t>
        </is>
      </c>
    </row>
    <row r="10">
      <c r="A10" s="4" t="inlineStr">
        <is>
          <t>Cash equivalents</t>
        </is>
      </c>
      <c r="B10" s="6" t="n">
        <v>414942</v>
      </c>
      <c r="C10" s="6" t="n">
        <v>10712</v>
      </c>
    </row>
    <row r="11">
      <c r="A11" s="4" t="inlineStr">
        <is>
          <t>US Treasury securities</t>
        </is>
      </c>
    </row>
    <row r="12">
      <c r="A12" s="3" t="inlineStr">
        <is>
          <t>Fair Value, Assets and Liabilities Measured on Recurring and Nonrecurring Basis [Line Items]</t>
        </is>
      </c>
    </row>
    <row r="13">
      <c r="A13" s="4" t="inlineStr">
        <is>
          <t>Marketable securities</t>
        </is>
      </c>
      <c r="B13" s="6" t="n">
        <v>0</v>
      </c>
      <c r="C13" s="6" t="n">
        <v>34117</v>
      </c>
    </row>
    <row r="14">
      <c r="A14" s="4" t="inlineStr">
        <is>
          <t>Level I</t>
        </is>
      </c>
    </row>
    <row r="15">
      <c r="A15" s="3" t="inlineStr">
        <is>
          <t>Fair Value, Assets and Liabilities Measured on Recurring and Nonrecurring Basis [Line Items]</t>
        </is>
      </c>
    </row>
    <row r="16">
      <c r="A16" s="4" t="inlineStr">
        <is>
          <t>Total financial assets (liabilities)</t>
        </is>
      </c>
      <c r="B16" s="6" t="n">
        <v>414942</v>
      </c>
      <c r="C16" s="6" t="n">
        <v>44829</v>
      </c>
    </row>
    <row r="17">
      <c r="A17" s="4" t="inlineStr">
        <is>
          <t>Level I | Foreign Exchange Forward</t>
        </is>
      </c>
    </row>
    <row r="18">
      <c r="A18" s="3" t="inlineStr">
        <is>
          <t>Fair Value, Assets and Liabilities Measured on Recurring and Nonrecurring Basis [Line Items]</t>
        </is>
      </c>
    </row>
    <row r="19">
      <c r="A19" s="4" t="inlineStr">
        <is>
          <t>Derivative asset</t>
        </is>
      </c>
      <c r="B19" s="6" t="n">
        <v>0</v>
      </c>
      <c r="C19" s="6" t="n">
        <v>0</v>
      </c>
    </row>
    <row r="20">
      <c r="A20" s="4" t="inlineStr">
        <is>
          <t>Derivative liabilities</t>
        </is>
      </c>
      <c r="B20" s="6" t="n">
        <v>0</v>
      </c>
      <c r="C20" s="6" t="n">
        <v>0</v>
      </c>
    </row>
    <row r="21">
      <c r="A21" s="4" t="inlineStr">
        <is>
          <t>Level I | Money Market Funds</t>
        </is>
      </c>
    </row>
    <row r="22">
      <c r="A22" s="3" t="inlineStr">
        <is>
          <t>Fair Value, Assets and Liabilities Measured on Recurring and Nonrecurring Basis [Line Items]</t>
        </is>
      </c>
    </row>
    <row r="23">
      <c r="A23" s="4" t="inlineStr">
        <is>
          <t>Cash equivalents</t>
        </is>
      </c>
      <c r="B23" s="6" t="n">
        <v>414942</v>
      </c>
      <c r="C23" s="6" t="n">
        <v>10712</v>
      </c>
    </row>
    <row r="24">
      <c r="A24" s="4" t="inlineStr">
        <is>
          <t>Level I | US Treasury securities</t>
        </is>
      </c>
    </row>
    <row r="25">
      <c r="A25" s="3" t="inlineStr">
        <is>
          <t>Fair Value, Assets and Liabilities Measured on Recurring and Nonrecurring Basis [Line Items]</t>
        </is>
      </c>
    </row>
    <row r="26">
      <c r="A26" s="4" t="inlineStr">
        <is>
          <t>Marketable securities</t>
        </is>
      </c>
      <c r="B26" s="6" t="n">
        <v>0</v>
      </c>
      <c r="C26" s="6" t="n">
        <v>34117</v>
      </c>
    </row>
    <row r="27">
      <c r="A27" s="4" t="inlineStr">
        <is>
          <t>Level II</t>
        </is>
      </c>
    </row>
    <row r="28">
      <c r="A28" s="3" t="inlineStr">
        <is>
          <t>Fair Value, Assets and Liabilities Measured on Recurring and Nonrecurring Basis [Line Items]</t>
        </is>
      </c>
    </row>
    <row r="29">
      <c r="A29" s="4" t="inlineStr">
        <is>
          <t>Total financial assets (liabilities)</t>
        </is>
      </c>
      <c r="B29" s="6" t="n">
        <v>6021</v>
      </c>
      <c r="C29" s="6" t="n">
        <v>3332</v>
      </c>
    </row>
    <row r="30">
      <c r="A30" s="4" t="inlineStr">
        <is>
          <t>Level II | Foreign Exchange Forward</t>
        </is>
      </c>
    </row>
    <row r="31">
      <c r="A31" s="3" t="inlineStr">
        <is>
          <t>Fair Value, Assets and Liabilities Measured on Recurring and Nonrecurring Basis [Line Items]</t>
        </is>
      </c>
    </row>
    <row r="32">
      <c r="A32" s="4" t="inlineStr">
        <is>
          <t>Derivative asset</t>
        </is>
      </c>
      <c r="B32" s="6" t="n">
        <v>6083</v>
      </c>
      <c r="C32" s="6" t="n">
        <v>3332</v>
      </c>
    </row>
    <row r="33">
      <c r="A33" s="4" t="inlineStr">
        <is>
          <t>Derivative liabilities</t>
        </is>
      </c>
      <c r="B33" s="6" t="n">
        <v>-62</v>
      </c>
      <c r="C33" s="6" t="n">
        <v>0</v>
      </c>
    </row>
    <row r="34">
      <c r="A34" s="4" t="inlineStr">
        <is>
          <t>Level II | Money Market Funds</t>
        </is>
      </c>
    </row>
    <row r="35">
      <c r="A35" s="3" t="inlineStr">
        <is>
          <t>Fair Value, Assets and Liabilities Measured on Recurring and Nonrecurring Basis [Line Items]</t>
        </is>
      </c>
    </row>
    <row r="36">
      <c r="A36" s="4" t="inlineStr">
        <is>
          <t>Cash equivalents</t>
        </is>
      </c>
      <c r="B36" s="6" t="n">
        <v>0</v>
      </c>
      <c r="C36" s="6" t="n">
        <v>0</v>
      </c>
    </row>
    <row r="37">
      <c r="A37" s="4" t="inlineStr">
        <is>
          <t>Level II | US Treasury securities</t>
        </is>
      </c>
    </row>
    <row r="38">
      <c r="A38" s="3" t="inlineStr">
        <is>
          <t>Fair Value, Assets and Liabilities Measured on Recurring and Nonrecurring Basis [Line Items]</t>
        </is>
      </c>
    </row>
    <row r="39">
      <c r="A39" s="4" t="inlineStr">
        <is>
          <t>Marketable securities</t>
        </is>
      </c>
      <c r="B39" s="6" t="n">
        <v>0</v>
      </c>
      <c r="C39" s="6" t="n">
        <v>0</v>
      </c>
    </row>
    <row r="40">
      <c r="A40" s="4" t="inlineStr">
        <is>
          <t>Level III</t>
        </is>
      </c>
    </row>
    <row r="41">
      <c r="A41" s="3" t="inlineStr">
        <is>
          <t>Fair Value, Assets and Liabilities Measured on Recurring and Nonrecurring Basis [Line Items]</t>
        </is>
      </c>
    </row>
    <row r="42">
      <c r="A42" s="4" t="inlineStr">
        <is>
          <t>Total financial assets (liabilities)</t>
        </is>
      </c>
      <c r="B42" s="6" t="n">
        <v>0</v>
      </c>
      <c r="C42" s="6" t="n">
        <v>0</v>
      </c>
    </row>
    <row r="43">
      <c r="A43" s="4" t="inlineStr">
        <is>
          <t>Level III | Foreign Exchange Forward</t>
        </is>
      </c>
    </row>
    <row r="44">
      <c r="A44" s="3" t="inlineStr">
        <is>
          <t>Fair Value, Assets and Liabilities Measured on Recurring and Nonrecurring Basis [Line Items]</t>
        </is>
      </c>
    </row>
    <row r="45">
      <c r="A45" s="4" t="inlineStr">
        <is>
          <t>Derivative asset</t>
        </is>
      </c>
      <c r="B45" s="6" t="n">
        <v>0</v>
      </c>
      <c r="C45" s="6" t="n">
        <v>0</v>
      </c>
    </row>
    <row r="46">
      <c r="A46" s="4" t="inlineStr">
        <is>
          <t>Derivative liabilities</t>
        </is>
      </c>
      <c r="B46" s="6" t="n">
        <v>0</v>
      </c>
      <c r="C46" s="6" t="n">
        <v>0</v>
      </c>
    </row>
    <row r="47">
      <c r="A47" s="4" t="inlineStr">
        <is>
          <t>Level III | Money Market Funds</t>
        </is>
      </c>
    </row>
    <row r="48">
      <c r="A48" s="3" t="inlineStr">
        <is>
          <t>Fair Value, Assets and Liabilities Measured on Recurring and Nonrecurring Basis [Line Items]</t>
        </is>
      </c>
    </row>
    <row r="49">
      <c r="A49" s="4" t="inlineStr">
        <is>
          <t>Cash equivalents</t>
        </is>
      </c>
      <c r="B49" s="6" t="n">
        <v>0</v>
      </c>
      <c r="C49" s="6" t="n">
        <v>0</v>
      </c>
    </row>
    <row r="50">
      <c r="A50" s="4" t="inlineStr">
        <is>
          <t>Level III | US Treasury securities</t>
        </is>
      </c>
    </row>
    <row r="51">
      <c r="A51" s="3" t="inlineStr">
        <is>
          <t>Fair Value, Assets and Liabilities Measured on Recurring and Nonrecurring Basis [Line Items]</t>
        </is>
      </c>
    </row>
    <row r="52">
      <c r="A52" s="4" t="inlineStr">
        <is>
          <t>Marketable securities</t>
        </is>
      </c>
      <c r="B52" s="5" t="n">
        <v>0</v>
      </c>
      <c r="C5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116861</v>
      </c>
      <c r="C4" s="5" t="n">
        <v>-94010</v>
      </c>
      <c r="D4" s="5" t="n">
        <v>-78764</v>
      </c>
    </row>
    <row r="5">
      <c r="A5" s="3" t="inlineStr">
        <is>
          <t>Other comprehensive income (loss):</t>
        </is>
      </c>
    </row>
    <row r="6">
      <c r="A6" s="4" t="inlineStr">
        <is>
          <t>Unrealized income (loss) on marketable securities, net of tax</t>
        </is>
      </c>
      <c r="B6" s="6" t="n">
        <v>-7</v>
      </c>
      <c r="C6" s="6" t="n">
        <v>-94</v>
      </c>
      <c r="D6" s="6" t="n">
        <v>21</v>
      </c>
    </row>
    <row r="7">
      <c r="A7" s="4" t="inlineStr">
        <is>
          <t>Income on marketable securities reclassified into earnings, net of tax</t>
        </is>
      </c>
      <c r="B7" s="6" t="n">
        <v>4</v>
      </c>
      <c r="C7" s="6" t="n">
        <v>76</v>
      </c>
      <c r="D7" s="6" t="n">
        <v>5</v>
      </c>
    </row>
    <row r="8">
      <c r="A8" s="4" t="inlineStr">
        <is>
          <t>Total</t>
        </is>
      </c>
      <c r="B8" s="6" t="n">
        <v>-3</v>
      </c>
      <c r="C8" s="6" t="n">
        <v>-18</v>
      </c>
      <c r="D8" s="6" t="n">
        <v>26</v>
      </c>
    </row>
    <row r="9">
      <c r="A9" s="4" t="inlineStr">
        <is>
          <t>Unrealized income on derivative instruments, net of tax</t>
        </is>
      </c>
      <c r="B9" s="6" t="n">
        <v>5616</v>
      </c>
      <c r="C9" s="6" t="n">
        <v>4043</v>
      </c>
      <c r="D9" s="6" t="n">
        <v>3510</v>
      </c>
    </row>
    <row r="10">
      <c r="A10" s="4" t="inlineStr">
        <is>
          <t>Loss (income) on derivative instruments reclassified into earnings, net of tax</t>
        </is>
      </c>
      <c r="B10" s="6" t="n">
        <v>-8901</v>
      </c>
      <c r="C10" s="6" t="n">
        <v>5795</v>
      </c>
      <c r="D10" s="6" t="n">
        <v>-352</v>
      </c>
    </row>
    <row r="11">
      <c r="A11" s="4" t="inlineStr">
        <is>
          <t>Total</t>
        </is>
      </c>
      <c r="B11" s="6" t="n">
        <v>-3285</v>
      </c>
      <c r="C11" s="6" t="n">
        <v>9838</v>
      </c>
      <c r="D11" s="6" t="n">
        <v>3158</v>
      </c>
    </row>
    <row r="12">
      <c r="A12" s="4" t="inlineStr">
        <is>
          <t>Total other comprehensive income (loss)</t>
        </is>
      </c>
      <c r="B12" s="6" t="n">
        <v>-3288</v>
      </c>
      <c r="C12" s="6" t="n">
        <v>9820</v>
      </c>
      <c r="D12" s="6" t="n">
        <v>3184</v>
      </c>
    </row>
    <row r="13">
      <c r="A13" s="4" t="inlineStr">
        <is>
          <t>Comprehensive loss</t>
        </is>
      </c>
      <c r="B13" s="5" t="n">
        <v>-120149</v>
      </c>
      <c r="C13" s="5" t="n">
        <v>-84190</v>
      </c>
      <c r="D13" s="5" t="n">
        <v>-755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30" customWidth="1" min="2" max="2"/>
    <col width="30" customWidth="1" min="3" max="3"/>
    <col width="30" customWidth="1" min="4" max="4"/>
    <col width="30" customWidth="1" min="5" max="5"/>
  </cols>
  <sheetData>
    <row r="1">
      <c r="A1" s="1" t="inlineStr">
        <is>
          <t>Stockholders' Equity - Composition of Common Stock (Details)</t>
        </is>
      </c>
      <c r="B1" s="2" t="inlineStr">
        <is>
          <t>Dec. 31, 2021؋ / sharesshares</t>
        </is>
      </c>
      <c r="C1" s="2" t="inlineStr">
        <is>
          <t>Dec. 31, 2021$ / sharesshares</t>
        </is>
      </c>
      <c r="D1" s="2" t="inlineStr">
        <is>
          <t>Dec. 31, 2020؋ / sharesshares</t>
        </is>
      </c>
      <c r="E1" s="2" t="inlineStr">
        <is>
          <t>Dec. 31, 2020$ / sharesshares</t>
        </is>
      </c>
    </row>
    <row r="2">
      <c r="A2" s="3" t="inlineStr">
        <is>
          <t>Equity [Abstract]</t>
        </is>
      </c>
    </row>
    <row r="3">
      <c r="A3" s="4" t="inlineStr">
        <is>
          <t>Common stock, par value (in usd per share) | (per share)</t>
        </is>
      </c>
      <c r="B3" s="11" t="n">
        <v>0.001</v>
      </c>
      <c r="C3" s="7" t="n">
        <v>0.001</v>
      </c>
      <c r="D3" s="11" t="n">
        <v>0.001</v>
      </c>
      <c r="E3" s="7" t="n">
        <v>0.001</v>
      </c>
    </row>
    <row r="4">
      <c r="A4" s="4" t="inlineStr">
        <is>
          <t>Common stock, shares authorized (in shares)</t>
        </is>
      </c>
      <c r="B4" s="6" t="n">
        <v>200000000</v>
      </c>
      <c r="C4" s="6" t="n">
        <v>200000000</v>
      </c>
      <c r="D4" s="6" t="n">
        <v>200000000</v>
      </c>
      <c r="E4" s="6" t="n">
        <v>200000000</v>
      </c>
    </row>
    <row r="5">
      <c r="A5" s="4" t="inlineStr">
        <is>
          <t>Common stock, shares, issued (in shares)</t>
        </is>
      </c>
      <c r="B5" s="6" t="n">
        <v>107509096</v>
      </c>
      <c r="C5" s="6" t="n">
        <v>107509096</v>
      </c>
      <c r="D5" s="6" t="n">
        <v>95456862</v>
      </c>
      <c r="E5" s="6" t="n">
        <v>95456862</v>
      </c>
    </row>
    <row r="6">
      <c r="A6" s="4" t="inlineStr">
        <is>
          <t>Common stock, shares, outstanding (in shares)</t>
        </is>
      </c>
      <c r="B6" s="6" t="n">
        <v>107509096</v>
      </c>
      <c r="C6" s="6" t="n">
        <v>107509096</v>
      </c>
      <c r="D6" s="6" t="n">
        <v>95456862</v>
      </c>
      <c r="E6" s="6" t="n">
        <v>954568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20" customWidth="1" min="5" max="5"/>
    <col width="31" customWidth="1" min="6" max="6"/>
    <col width="25" customWidth="1" min="7" max="7"/>
    <col width="21" customWidth="1" min="8" max="8"/>
    <col width="30" customWidth="1" min="9" max="9"/>
    <col width="30" customWidth="1" min="10" max="10"/>
    <col width="37" customWidth="1" min="11" max="11"/>
    <col width="24" customWidth="1" min="12" max="12"/>
    <col width="37" customWidth="1" min="13" max="13"/>
    <col width="20" customWidth="1" min="14" max="14"/>
  </cols>
  <sheetData>
    <row r="1">
      <c r="A1" s="1" t="inlineStr">
        <is>
          <t>Stockholders' Equity (Details Textual) $ / shares in Units, $ in Thousands</t>
        </is>
      </c>
      <c r="B1" s="2" t="inlineStr">
        <is>
          <t>Mar. 12, 2021</t>
        </is>
      </c>
      <c r="C1" s="2" t="inlineStr">
        <is>
          <t>Feb. 16, 2021USD ($)$ / sharesshares</t>
        </is>
      </c>
      <c r="D1" s="2" t="inlineStr">
        <is>
          <t>Jun. 30, 2015shares</t>
        </is>
      </c>
      <c r="E1" s="2" t="inlineStr">
        <is>
          <t>Nov. 14, 2013shares</t>
        </is>
      </c>
      <c r="F1" s="2" t="inlineStr">
        <is>
          <t>Dec. 31, 2021USD ($)voteshares</t>
        </is>
      </c>
      <c r="G1" s="2" t="inlineStr">
        <is>
          <t>Dec. 31, 2020USD ($)</t>
        </is>
      </c>
      <c r="H1" s="2" t="inlineStr">
        <is>
          <t>Dec. 31, 2019USD ($)</t>
        </is>
      </c>
      <c r="I1" s="2" t="inlineStr">
        <is>
          <t>Dec. 31, 2021؋ / sharesshares</t>
        </is>
      </c>
      <c r="J1" s="2" t="inlineStr">
        <is>
          <t>Dec. 31, 2021؋ / sharesshares</t>
        </is>
      </c>
      <c r="K1" s="2" t="inlineStr">
        <is>
          <t>Dec. 31, 2021USD ($)$ / sharesshares</t>
        </is>
      </c>
      <c r="L1" s="2" t="inlineStr">
        <is>
          <t>Dec. 31, 2020؋ / shares</t>
        </is>
      </c>
      <c r="M1" s="2" t="inlineStr">
        <is>
          <t>Dec. 31, 2020USD ($)$ / sharesshares</t>
        </is>
      </c>
      <c r="N1" s="2" t="inlineStr">
        <is>
          <t>Dec. 31, 2013shares</t>
        </is>
      </c>
    </row>
    <row r="2">
      <c r="A2" s="3" t="inlineStr">
        <is>
          <t>Share-based Compensation Arrangement by Share-based Payment Award [Line Items]</t>
        </is>
      </c>
    </row>
    <row r="3">
      <c r="A3" s="4" t="inlineStr">
        <is>
          <t>Common stock, shares authorized (in shares)</t>
        </is>
      </c>
      <c r="K3" s="6" t="n">
        <v>200000000</v>
      </c>
      <c r="M3" s="6" t="n">
        <v>200000000</v>
      </c>
    </row>
    <row r="4">
      <c r="A4" s="4" t="inlineStr">
        <is>
          <t>Common stock, par value (in usd per share) | (per share)</t>
        </is>
      </c>
      <c r="I4" s="11" t="n">
        <v>0.001</v>
      </c>
      <c r="J4" s="11" t="n">
        <v>0.001</v>
      </c>
      <c r="K4" s="7" t="n">
        <v>0.001</v>
      </c>
      <c r="L4" s="11" t="n">
        <v>0.001</v>
      </c>
      <c r="M4" s="7" t="n">
        <v>0.001</v>
      </c>
    </row>
    <row r="5">
      <c r="A5" s="4" t="inlineStr">
        <is>
          <t>Number of voting rights | vote</t>
        </is>
      </c>
      <c r="F5" s="6" t="n">
        <v>1</v>
      </c>
    </row>
    <row r="6">
      <c r="A6" s="4" t="inlineStr">
        <is>
          <t>Stock split, conversion ratio</t>
        </is>
      </c>
      <c r="B6" s="6" t="n">
        <v>3</v>
      </c>
    </row>
    <row r="7">
      <c r="A7" s="4" t="inlineStr">
        <is>
          <t>Granted (in shares)</t>
        </is>
      </c>
      <c r="F7" s="6" t="n">
        <v>0</v>
      </c>
    </row>
    <row r="8">
      <c r="A8" s="4" t="inlineStr">
        <is>
          <t>Exercises in period, intrinsic value | $</t>
        </is>
      </c>
      <c r="F8" s="5" t="n">
        <v>13153</v>
      </c>
      <c r="G8" s="5" t="n">
        <v>9922</v>
      </c>
      <c r="H8" s="5" t="n">
        <v>12453</v>
      </c>
    </row>
    <row r="9">
      <c r="A9" s="4" t="inlineStr">
        <is>
          <t>Compensation cost not yet recognized | $</t>
        </is>
      </c>
      <c r="K9" s="5" t="n">
        <v>496</v>
      </c>
      <c r="M9" s="5" t="n">
        <v>810</v>
      </c>
    </row>
    <row r="10">
      <c r="A10" s="4" t="inlineStr">
        <is>
          <t>Public Stock Offering</t>
        </is>
      </c>
    </row>
    <row r="11">
      <c r="A11" s="3" t="inlineStr">
        <is>
          <t>Share-based Compensation Arrangement by Share-based Payment Award [Line Items]</t>
        </is>
      </c>
    </row>
    <row r="12">
      <c r="A12" s="4" t="inlineStr">
        <is>
          <t>Sale of stock, number of shares issued in transaction (shares)</t>
        </is>
      </c>
      <c r="C12" s="6" t="n">
        <v>7961538</v>
      </c>
    </row>
    <row r="13">
      <c r="A13" s="4" t="inlineStr">
        <is>
          <t>Sale of stock, price per share (usd per share) | $ / shares</t>
        </is>
      </c>
      <c r="C13" s="5" t="n">
        <v>65</v>
      </c>
    </row>
    <row r="14">
      <c r="A14" s="4" t="inlineStr">
        <is>
          <t>Sale of stock, consideration received on transaction | $</t>
        </is>
      </c>
      <c r="C14" s="5" t="n">
        <v>500034</v>
      </c>
    </row>
    <row r="15">
      <c r="A15" s="4" t="inlineStr">
        <is>
          <t>Payments of stock issuance costs | $</t>
        </is>
      </c>
      <c r="C15" s="5" t="n">
        <v>17466</v>
      </c>
    </row>
    <row r="16">
      <c r="A16" s="4" t="inlineStr">
        <is>
          <t>Public Stock Offering - Additional Optional Shares</t>
        </is>
      </c>
    </row>
    <row r="17">
      <c r="A17" s="3" t="inlineStr">
        <is>
          <t>Share-based Compensation Arrangement by Share-based Payment Award [Line Items]</t>
        </is>
      </c>
    </row>
    <row r="18">
      <c r="A18" s="4" t="inlineStr">
        <is>
          <t>Sale of stock, number of shares issued in transaction (shares)</t>
        </is>
      </c>
      <c r="C18" s="6" t="n">
        <v>1038459</v>
      </c>
    </row>
    <row r="19">
      <c r="A19" s="4" t="inlineStr">
        <is>
          <t>Share-based Payment Arrangement, Option</t>
        </is>
      </c>
    </row>
    <row r="20">
      <c r="A20" s="3" t="inlineStr">
        <is>
          <t>Share-based Compensation Arrangement by Share-based Payment Award [Line Items]</t>
        </is>
      </c>
    </row>
    <row r="21">
      <c r="A21" s="4" t="inlineStr">
        <is>
          <t>Compensation cost not yet recognized, period for recognition</t>
        </is>
      </c>
      <c r="F21" s="4" t="inlineStr">
        <is>
          <t>1 year 9 months 18 days</t>
        </is>
      </c>
      <c r="G21" s="4" t="inlineStr">
        <is>
          <t>2 years 8 months 19 days</t>
        </is>
      </c>
    </row>
    <row r="22">
      <c r="A22" s="4" t="inlineStr">
        <is>
          <t>Performance Shares</t>
        </is>
      </c>
    </row>
    <row r="23">
      <c r="A23" s="3" t="inlineStr">
        <is>
          <t>Share-based Compensation Arrangement by Share-based Payment Award [Line Items]</t>
        </is>
      </c>
    </row>
    <row r="24">
      <c r="A24" s="4" t="inlineStr">
        <is>
          <t>Vesting period (years)</t>
        </is>
      </c>
      <c r="F24" s="4" t="inlineStr">
        <is>
          <t>3 years</t>
        </is>
      </c>
    </row>
    <row r="25">
      <c r="A25" s="4" t="inlineStr">
        <is>
          <t>Restricted Stock Units and Performance Stock Units</t>
        </is>
      </c>
    </row>
    <row r="26">
      <c r="A26" s="3" t="inlineStr">
        <is>
          <t>Share-based Compensation Arrangement by Share-based Payment Award [Line Items]</t>
        </is>
      </c>
    </row>
    <row r="27">
      <c r="A27" s="4" t="inlineStr">
        <is>
          <t>Compensation cost not yet recognized | $</t>
        </is>
      </c>
      <c r="K27" s="5" t="n">
        <v>265345</v>
      </c>
      <c r="M27" s="5" t="n">
        <v>141408</v>
      </c>
    </row>
    <row r="28">
      <c r="A28" s="4" t="inlineStr">
        <is>
          <t>Compensation cost not yet recognized, period for recognition</t>
        </is>
      </c>
      <c r="F28" s="4" t="inlineStr">
        <is>
          <t>2 years 29 days</t>
        </is>
      </c>
      <c r="G28" s="4" t="inlineStr">
        <is>
          <t>2 years 1 month 13 days</t>
        </is>
      </c>
    </row>
    <row r="29">
      <c r="A29" s="4" t="inlineStr">
        <is>
          <t>The 2005 Stock Plan</t>
        </is>
      </c>
    </row>
    <row r="30">
      <c r="A30" s="3" t="inlineStr">
        <is>
          <t>Share-based Compensation Arrangement by Share-based Payment Award [Line Items]</t>
        </is>
      </c>
    </row>
    <row r="31">
      <c r="A31" s="4" t="inlineStr">
        <is>
          <t>Common stock, capital shares reserved for future issuance (in shares)</t>
        </is>
      </c>
      <c r="N31" s="6" t="n">
        <v>14139957</v>
      </c>
    </row>
    <row r="32">
      <c r="A32" s="4" t="inlineStr">
        <is>
          <t>Vesting period (in years)</t>
        </is>
      </c>
      <c r="F32" s="4" t="inlineStr">
        <is>
          <t>4 years</t>
        </is>
      </c>
    </row>
    <row r="33">
      <c r="A33" s="4" t="inlineStr">
        <is>
          <t>Granted (in shares)</t>
        </is>
      </c>
      <c r="F33" s="6" t="n">
        <v>0</v>
      </c>
      <c r="J33" s="6" t="n">
        <v>0</v>
      </c>
    </row>
    <row r="34">
      <c r="A34" s="4" t="inlineStr">
        <is>
          <t>Available for grant (in shares)</t>
        </is>
      </c>
      <c r="K34" s="6" t="n">
        <v>0</v>
      </c>
    </row>
    <row r="35">
      <c r="A35" s="4" t="inlineStr">
        <is>
          <t>The 2005 Stock Plan | Consultants</t>
        </is>
      </c>
    </row>
    <row r="36">
      <c r="A36" s="3" t="inlineStr">
        <is>
          <t>Share-based Compensation Arrangement by Share-based Payment Award [Line Items]</t>
        </is>
      </c>
    </row>
    <row r="37">
      <c r="A37" s="4" t="inlineStr">
        <is>
          <t>Granted (in shares)</t>
        </is>
      </c>
      <c r="F37" s="6" t="n">
        <v>0</v>
      </c>
    </row>
    <row r="38">
      <c r="A38" s="4" t="inlineStr">
        <is>
          <t>The 2013 Omnibus Equity Award Plan</t>
        </is>
      </c>
    </row>
    <row r="39">
      <c r="A39" s="3" t="inlineStr">
        <is>
          <t>Share-based Compensation Arrangement by Share-based Payment Award [Line Items]</t>
        </is>
      </c>
    </row>
    <row r="40">
      <c r="A40" s="4" t="inlineStr">
        <is>
          <t>Common stock, capital shares reserved for future issuance (in shares)</t>
        </is>
      </c>
      <c r="E40" s="6" t="n">
        <v>5713899</v>
      </c>
    </row>
    <row r="41">
      <c r="A41" s="4" t="inlineStr">
        <is>
          <t>Vesting period (in years)</t>
        </is>
      </c>
      <c r="F41" s="4" t="inlineStr">
        <is>
          <t>4 years</t>
        </is>
      </c>
    </row>
    <row r="42">
      <c r="A42" s="4" t="inlineStr">
        <is>
          <t>Granted (in shares)</t>
        </is>
      </c>
      <c r="F42" s="6" t="n">
        <v>0</v>
      </c>
    </row>
    <row r="43">
      <c r="A43" s="4" t="inlineStr">
        <is>
          <t>Percentage of outstanding stock reserved for grant</t>
        </is>
      </c>
      <c r="E43" s="4" t="inlineStr">
        <is>
          <t>4.00%</t>
        </is>
      </c>
    </row>
    <row r="44">
      <c r="A44" s="4" t="inlineStr">
        <is>
          <t>Percentage of outstanding stock maximum</t>
        </is>
      </c>
      <c r="E44" s="4" t="inlineStr">
        <is>
          <t>5.00%</t>
        </is>
      </c>
    </row>
    <row r="45">
      <c r="A45" s="4" t="inlineStr">
        <is>
          <t>Capital shares reserved for future issuance, annual increase, maximum (in shares)</t>
        </is>
      </c>
      <c r="K45" s="6" t="n">
        <v>24217741</v>
      </c>
    </row>
    <row r="46">
      <c r="A46" s="4" t="inlineStr">
        <is>
          <t>The 2013 Omnibus Equity Award Plan | Consultants</t>
        </is>
      </c>
    </row>
    <row r="47">
      <c r="A47" s="3" t="inlineStr">
        <is>
          <t>Share-based Compensation Arrangement by Share-based Payment Award [Line Items]</t>
        </is>
      </c>
    </row>
    <row r="48">
      <c r="A48" s="4" t="inlineStr">
        <is>
          <t>Granted (in shares)</t>
        </is>
      </c>
      <c r="F48" s="6" t="n">
        <v>0</v>
      </c>
    </row>
    <row r="49">
      <c r="A49" s="4" t="inlineStr">
        <is>
          <t>The 2013 Omnibus Equity Award Plan | Performance Shares</t>
        </is>
      </c>
    </row>
    <row r="50">
      <c r="A50" s="3" t="inlineStr">
        <is>
          <t>Share-based Compensation Arrangement by Share-based Payment Award [Line Items]</t>
        </is>
      </c>
    </row>
    <row r="51">
      <c r="A51" s="4" t="inlineStr">
        <is>
          <t>Vesting period (in years)</t>
        </is>
      </c>
      <c r="F51" s="4" t="inlineStr">
        <is>
          <t>1 year</t>
        </is>
      </c>
    </row>
    <row r="52">
      <c r="A52" s="4" t="inlineStr">
        <is>
          <t>2015 ESPP</t>
        </is>
      </c>
    </row>
    <row r="53">
      <c r="A53" s="3" t="inlineStr">
        <is>
          <t>Share-based Compensation Arrangement by Share-based Payment Award [Line Items]</t>
        </is>
      </c>
    </row>
    <row r="54">
      <c r="A54" s="4" t="inlineStr">
        <is>
          <t>Maximum employee subscription rate</t>
        </is>
      </c>
      <c r="D54" s="4" t="inlineStr">
        <is>
          <t>15.00%</t>
        </is>
      </c>
    </row>
    <row r="55">
      <c r="A55" s="4" t="inlineStr">
        <is>
          <t>Purchase price of common stock, percent</t>
        </is>
      </c>
      <c r="D55" s="4" t="inlineStr">
        <is>
          <t>85.00%</t>
        </is>
      </c>
    </row>
    <row r="56">
      <c r="A56" s="4" t="inlineStr">
        <is>
          <t>Number of shares authorized (in shares)</t>
        </is>
      </c>
      <c r="D56" s="6" t="n">
        <v>1500000</v>
      </c>
    </row>
    <row r="57">
      <c r="A57" s="4" t="inlineStr">
        <is>
          <t>Percent of shares increase, employee stock purchase plan</t>
        </is>
      </c>
      <c r="D57" s="4" t="inlineStr">
        <is>
          <t>1.00%</t>
        </is>
      </c>
    </row>
    <row r="58">
      <c r="A58" s="4" t="inlineStr">
        <is>
          <t>Common stock availability threshold, employee stock purchase plan</t>
        </is>
      </c>
      <c r="D58" s="4" t="inlineStr">
        <is>
          <t>2.00%</t>
        </is>
      </c>
    </row>
    <row r="59">
      <c r="A59" s="4" t="inlineStr">
        <is>
          <t>Shares increase threshold, employee stock purchase plan (in shares)</t>
        </is>
      </c>
      <c r="D59" s="6" t="n">
        <v>1200000</v>
      </c>
    </row>
    <row r="60">
      <c r="A60" s="4" t="inlineStr">
        <is>
          <t>Number of additional shares authorized (in shares)</t>
        </is>
      </c>
      <c r="I60" s="6" t="n">
        <v>30047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s Activities (Details) $ / shares in Units, $ in Thousands</t>
        </is>
      </c>
      <c r="B1" s="2" t="inlineStr">
        <is>
          <t>12 Months Ended</t>
        </is>
      </c>
    </row>
    <row r="2">
      <c r="B2" s="2" t="inlineStr">
        <is>
          <t>Dec. 31, 2021USD ($)$ / sharesshares</t>
        </is>
      </c>
      <c r="C2" s="2" t="inlineStr">
        <is>
          <t>Dec. 31, 2020USD ($)$ / sharesshares</t>
        </is>
      </c>
    </row>
    <row r="3">
      <c r="A3" s="3" t="inlineStr">
        <is>
          <t>Number</t>
        </is>
      </c>
    </row>
    <row r="4">
      <c r="A4" s="4" t="inlineStr">
        <is>
          <t>Options outstanding at the beginning of the year (in shares) | shares</t>
        </is>
      </c>
      <c r="B4" s="6" t="n">
        <v>1022763</v>
      </c>
    </row>
    <row r="5">
      <c r="A5" s="4" t="inlineStr">
        <is>
          <t>Granted (in shares) | shares</t>
        </is>
      </c>
      <c r="B5" s="6" t="n">
        <v>0</v>
      </c>
    </row>
    <row r="6">
      <c r="A6" s="4" t="inlineStr">
        <is>
          <t>Exercised (in shares) | shares</t>
        </is>
      </c>
      <c r="B6" s="6" t="n">
        <v>-215893</v>
      </c>
    </row>
    <row r="7">
      <c r="A7" s="4" t="inlineStr">
        <is>
          <t>Forfeited (in shares) | shares</t>
        </is>
      </c>
      <c r="B7" s="6" t="n">
        <v>-3000</v>
      </c>
    </row>
    <row r="8">
      <c r="A8" s="4" t="inlineStr">
        <is>
          <t>Options outstanding at the end of the period (in shares) | shares</t>
        </is>
      </c>
      <c r="B8" s="6" t="n">
        <v>803870</v>
      </c>
      <c r="C8" s="6" t="n">
        <v>1022763</v>
      </c>
    </row>
    <row r="9">
      <c r="A9" s="4" t="inlineStr">
        <is>
          <t>Options exercisable at the end of the year (in shares) | shares</t>
        </is>
      </c>
      <c r="B9" s="6" t="n">
        <v>787775</v>
      </c>
    </row>
    <row r="10">
      <c r="A10" s="3" t="inlineStr">
        <is>
          <t>Weighted average exercise price</t>
        </is>
      </c>
    </row>
    <row r="11">
      <c r="A11" s="4" t="inlineStr">
        <is>
          <t>Options outstanding at the beginning of the year, weighted average exercise price (in dollars per share) | $ / shares</t>
        </is>
      </c>
      <c r="B11" s="7" t="n">
        <v>6.862</v>
      </c>
    </row>
    <row r="12">
      <c r="A12" s="4" t="inlineStr">
        <is>
          <t>Granted, weighted average exercise price (in dollars per share) | $ / shares</t>
        </is>
      </c>
      <c r="B12" s="6" t="n">
        <v>0</v>
      </c>
    </row>
    <row r="13">
      <c r="A13" s="4" t="inlineStr">
        <is>
          <t>Exercised, weighted average exercise price (in dollars per share) | $ / shares</t>
        </is>
      </c>
      <c r="B13" s="12" t="n">
        <v>6.128</v>
      </c>
    </row>
    <row r="14">
      <c r="A14" s="4" t="inlineStr">
        <is>
          <t>Forfeited, weighted average exercise price (in dollars per share) | $ / shares</t>
        </is>
      </c>
      <c r="B14" s="12" t="n">
        <v>2.077</v>
      </c>
    </row>
    <row r="15">
      <c r="A15" s="4" t="inlineStr">
        <is>
          <t>Options outstanding at the end of the period, weighted average exercise price (in dollars per share) | $ / shares</t>
        </is>
      </c>
      <c r="B15" s="12" t="n">
        <v>7.077</v>
      </c>
      <c r="C15" s="7" t="n">
        <v>6.862</v>
      </c>
    </row>
    <row r="16">
      <c r="A16" s="4" t="inlineStr">
        <is>
          <t>Options exercisable at the end of the year, weighted average exercise price (in dollars per share) | $ / shares</t>
        </is>
      </c>
      <c r="B16" s="7" t="n">
        <v>7.106</v>
      </c>
    </row>
    <row r="17">
      <c r="A17" s="3" t="inlineStr">
        <is>
          <t>Share-based Compensation Arrangement by Share-based Payment Award, Options, Additional Disclosures [Abstract]</t>
        </is>
      </c>
    </row>
    <row r="18">
      <c r="A18" s="4" t="inlineStr">
        <is>
          <t>Options outstanding at the beginning of the year, aggregate intrinsic value | $</t>
        </is>
      </c>
      <c r="B18" s="5" t="n">
        <v>33524</v>
      </c>
      <c r="C18" s="5" t="n">
        <v>47417</v>
      </c>
    </row>
    <row r="19">
      <c r="A19" s="4" t="inlineStr">
        <is>
          <t>Options exercisable at the end of the year, aggregate intrinsic value | $</t>
        </is>
      </c>
      <c r="B19" s="5" t="n">
        <v>32830</v>
      </c>
    </row>
    <row r="20">
      <c r="A20" s="4" t="inlineStr">
        <is>
          <t>Options outstanding at the beginning of the year, weighted average remaining contractual life (Year)</t>
        </is>
      </c>
      <c r="B20" s="4" t="inlineStr">
        <is>
          <t>2 years 9 months</t>
        </is>
      </c>
      <c r="C20" s="4" t="inlineStr">
        <is>
          <t>3 years 5 months 12 days</t>
        </is>
      </c>
    </row>
    <row r="21">
      <c r="A21" s="4" t="inlineStr">
        <is>
          <t>Options exercisable at the end of the year, weighted average remaining contractual life (Year)</t>
        </is>
      </c>
      <c r="B21" s="4" t="inlineStr">
        <is>
          <t>2 years 7 months 20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Options Outstanding Separated Into Range of Exercise Price (Details)</t>
        </is>
      </c>
      <c r="B1" s="2" t="inlineStr">
        <is>
          <t>12 Months Ended</t>
        </is>
      </c>
    </row>
    <row r="2">
      <c r="B2" s="2" t="inlineStr">
        <is>
          <t>Dec. 31, 2021$ / sharesshares</t>
        </is>
      </c>
    </row>
    <row r="3">
      <c r="A3" s="3" t="inlineStr">
        <is>
          <t>Class of Stock [Line Items]</t>
        </is>
      </c>
    </row>
    <row r="4">
      <c r="A4" s="4" t="inlineStr">
        <is>
          <t>Exercise price range, number of outstanding options (in shares) | shares</t>
        </is>
      </c>
      <c r="B4" s="6" t="n">
        <v>803870000</v>
      </c>
    </row>
    <row r="5">
      <c r="A5" s="4" t="inlineStr">
        <is>
          <t>Exercise price range, outstanding options, weighted average remaining contractual term (in years)</t>
        </is>
      </c>
      <c r="B5" s="4" t="inlineStr">
        <is>
          <t>2 years 9 months</t>
        </is>
      </c>
    </row>
    <row r="6">
      <c r="A6" s="4" t="inlineStr">
        <is>
          <t>Exercise price range, outstanding options, weighted average exercise price (in usd per share)</t>
        </is>
      </c>
      <c r="B6" s="7" t="n">
        <v>7.077</v>
      </c>
    </row>
    <row r="7">
      <c r="A7" s="4" t="inlineStr">
        <is>
          <t>Exercise price range, number of exercisable options (in shares) | shares</t>
        </is>
      </c>
      <c r="B7" s="6" t="n">
        <v>787775000</v>
      </c>
    </row>
    <row r="8">
      <c r="A8" s="4" t="inlineStr">
        <is>
          <t>Exercise price range, exercisable options, weighted average remaining contractual term (in years)</t>
        </is>
      </c>
      <c r="B8" s="4" t="inlineStr">
        <is>
          <t>2 years 7 months 20 days</t>
        </is>
      </c>
    </row>
    <row r="9">
      <c r="A9" s="4" t="inlineStr">
        <is>
          <t>Exercise price range, exercisable options, weighted average exercise price (in usd per share)</t>
        </is>
      </c>
      <c r="B9" s="7" t="n">
        <v>7.106</v>
      </c>
    </row>
    <row r="10">
      <c r="A10" s="4" t="inlineStr">
        <is>
          <t>Range One</t>
        </is>
      </c>
    </row>
    <row r="11">
      <c r="A11" s="3" t="inlineStr">
        <is>
          <t>Class of Stock [Line Items]</t>
        </is>
      </c>
    </row>
    <row r="12">
      <c r="A12" s="4" t="inlineStr">
        <is>
          <t>Exercise price range, lower range limit (in usd per share)</t>
        </is>
      </c>
      <c r="B12" s="12" t="n">
        <v>4.157</v>
      </c>
    </row>
    <row r="13">
      <c r="A13" s="4" t="inlineStr">
        <is>
          <t>Exercise price range, upper range limit (in usd per share)</t>
        </is>
      </c>
      <c r="B13" s="7" t="n">
        <v>5.682</v>
      </c>
    </row>
    <row r="14">
      <c r="A14" s="4" t="inlineStr">
        <is>
          <t>Exercise price range, number of outstanding options (in shares) | shares</t>
        </is>
      </c>
      <c r="B14" s="6" t="n">
        <v>224661000</v>
      </c>
    </row>
    <row r="15">
      <c r="A15" s="4" t="inlineStr">
        <is>
          <t>Exercise price range, outstanding options, weighted average remaining contractual term (in years)</t>
        </is>
      </c>
      <c r="B15" s="4" t="inlineStr">
        <is>
          <t>2 years 11 months 15 days</t>
        </is>
      </c>
    </row>
    <row r="16">
      <c r="A16" s="4" t="inlineStr">
        <is>
          <t>Exercise price range, outstanding options, weighted average exercise price (in usd per share)</t>
        </is>
      </c>
      <c r="B16" s="7" t="n">
        <v>4.883</v>
      </c>
    </row>
    <row r="17">
      <c r="A17" s="4" t="inlineStr">
        <is>
          <t>Exercise price range, number of exercisable options (in shares) | shares</t>
        </is>
      </c>
      <c r="B17" s="6" t="n">
        <v>208566000</v>
      </c>
    </row>
    <row r="18">
      <c r="A18" s="4" t="inlineStr">
        <is>
          <t>Exercise price range, exercisable options, weighted average remaining contractual term (in years)</t>
        </is>
      </c>
      <c r="B18" s="4" t="inlineStr">
        <is>
          <t>2 years 6 months 21 days</t>
        </is>
      </c>
    </row>
    <row r="19">
      <c r="A19" s="4" t="inlineStr">
        <is>
          <t>Exercise price range, exercisable options, weighted average exercise price (in usd per share)</t>
        </is>
      </c>
      <c r="B19" s="7" t="n">
        <v>4.808</v>
      </c>
    </row>
    <row r="20">
      <c r="A20" s="4" t="inlineStr">
        <is>
          <t>Range Two</t>
        </is>
      </c>
    </row>
    <row r="21">
      <c r="A21" s="3" t="inlineStr">
        <is>
          <t>Class of Stock [Line Items]</t>
        </is>
      </c>
    </row>
    <row r="22">
      <c r="A22" s="4" t="inlineStr">
        <is>
          <t>Exercise price range, lower range limit (in usd per share)</t>
        </is>
      </c>
      <c r="B22" s="12" t="n">
        <v>6.503</v>
      </c>
    </row>
    <row r="23">
      <c r="A23" s="4" t="inlineStr">
        <is>
          <t>Exercise price range, upper range limit (in usd per share)</t>
        </is>
      </c>
      <c r="B23" s="7" t="n">
        <v>8.077</v>
      </c>
    </row>
    <row r="24">
      <c r="A24" s="4" t="inlineStr">
        <is>
          <t>Exercise price range, number of outstanding options (in shares) | shares</t>
        </is>
      </c>
      <c r="B24" s="6" t="n">
        <v>433307000</v>
      </c>
    </row>
    <row r="25">
      <c r="A25" s="4" t="inlineStr">
        <is>
          <t>Exercise price range, outstanding options, weighted average remaining contractual term (in years)</t>
        </is>
      </c>
      <c r="B25" s="4" t="inlineStr">
        <is>
          <t>2 years 6 months 21 days</t>
        </is>
      </c>
    </row>
    <row r="26">
      <c r="A26" s="4" t="inlineStr">
        <is>
          <t>Exercise price range, outstanding options, weighted average exercise price (in usd per share)</t>
        </is>
      </c>
      <c r="B26" s="7" t="n">
        <v>7.111</v>
      </c>
    </row>
    <row r="27">
      <c r="A27" s="4" t="inlineStr">
        <is>
          <t>Exercise price range, number of exercisable options (in shares) | shares</t>
        </is>
      </c>
      <c r="B27" s="6" t="n">
        <v>433307000</v>
      </c>
    </row>
    <row r="28">
      <c r="A28" s="4" t="inlineStr">
        <is>
          <t>Exercise price range, exercisable options, weighted average remaining contractual term (in years)</t>
        </is>
      </c>
      <c r="B28" s="4" t="inlineStr">
        <is>
          <t>2 years 6 months 21 days</t>
        </is>
      </c>
    </row>
    <row r="29">
      <c r="A29" s="4" t="inlineStr">
        <is>
          <t>Exercise price range, exercisable options, weighted average exercise price (in usd per share)</t>
        </is>
      </c>
      <c r="B29" s="7" t="n">
        <v>7.111</v>
      </c>
    </row>
    <row r="30">
      <c r="A30" s="4" t="inlineStr">
        <is>
          <t>Range Three</t>
        </is>
      </c>
    </row>
    <row r="31">
      <c r="A31" s="3" t="inlineStr">
        <is>
          <t>Class of Stock [Line Items]</t>
        </is>
      </c>
    </row>
    <row r="32">
      <c r="A32" s="4" t="inlineStr">
        <is>
          <t>Exercise price range, number of outstanding options (in shares) | shares</t>
        </is>
      </c>
      <c r="B32" s="6" t="n">
        <v>120180000</v>
      </c>
    </row>
    <row r="33">
      <c r="A33" s="4" t="inlineStr">
        <is>
          <t>Exercise price range, outstanding options, weighted average remaining contractual term (in years)</t>
        </is>
      </c>
      <c r="B33" s="4" t="inlineStr">
        <is>
          <t>3 years 1 month 20 days</t>
        </is>
      </c>
    </row>
    <row r="34">
      <c r="A34" s="4" t="inlineStr">
        <is>
          <t>Exercise price range, outstanding options, weighted average exercise price (in usd per share)</t>
        </is>
      </c>
      <c r="B34" s="7" t="n">
        <v>9.960000000000001</v>
      </c>
    </row>
    <row r="35">
      <c r="A35" s="4" t="inlineStr">
        <is>
          <t>Exercise price range, number of exercisable options (in shares) | shares</t>
        </is>
      </c>
      <c r="B35" s="6" t="n">
        <v>120180000</v>
      </c>
    </row>
    <row r="36">
      <c r="A36" s="4" t="inlineStr">
        <is>
          <t>Exercise price range, exercisable options, weighted average remaining contractual term (in years)</t>
        </is>
      </c>
      <c r="B36" s="4" t="inlineStr">
        <is>
          <t>3 years 1 month 20 days</t>
        </is>
      </c>
    </row>
    <row r="37">
      <c r="A37" s="4" t="inlineStr">
        <is>
          <t>Exercise price range, exercisable options, weighted average exercise price (in usd per share)</t>
        </is>
      </c>
      <c r="B37" s="7" t="n">
        <v>9.960000000000001</v>
      </c>
    </row>
    <row r="38">
      <c r="A38" s="4" t="inlineStr">
        <is>
          <t>Range Four</t>
        </is>
      </c>
    </row>
    <row r="39">
      <c r="A39" s="3" t="inlineStr">
        <is>
          <t>Class of Stock [Line Items]</t>
        </is>
      </c>
    </row>
    <row r="40">
      <c r="A40" s="4" t="inlineStr">
        <is>
          <t>Exercise price range, number of outstanding options (in shares) | shares</t>
        </is>
      </c>
      <c r="B40" s="6" t="n">
        <v>25722000</v>
      </c>
    </row>
    <row r="41">
      <c r="A41" s="4" t="inlineStr">
        <is>
          <t>Exercise price range, outstanding options, weighted average remaining contractual term (in years)</t>
        </is>
      </c>
      <c r="B41" s="4" t="inlineStr">
        <is>
          <t>2 years 2 months 19 days</t>
        </is>
      </c>
    </row>
    <row r="42">
      <c r="A42" s="4" t="inlineStr">
        <is>
          <t>Exercise price range, outstanding options, weighted average exercise price (in usd per share)</t>
        </is>
      </c>
      <c r="B42" s="7" t="n">
        <v>13.287</v>
      </c>
    </row>
    <row r="43">
      <c r="A43" s="4" t="inlineStr">
        <is>
          <t>Exercise price range, number of exercisable options (in shares) | shares</t>
        </is>
      </c>
      <c r="B43" s="6" t="n">
        <v>25722000</v>
      </c>
    </row>
    <row r="44">
      <c r="A44" s="4" t="inlineStr">
        <is>
          <t>Exercise price range, exercisable options, weighted average remaining contractual term (in years)</t>
        </is>
      </c>
      <c r="B44" s="4" t="inlineStr">
        <is>
          <t>2 years 2 months 19 days</t>
        </is>
      </c>
    </row>
    <row r="45">
      <c r="A45" s="4" t="inlineStr">
        <is>
          <t>Exercise price range, exercisable options, weighted average exercise price (in usd per share)</t>
        </is>
      </c>
      <c r="B45" s="7" t="n">
        <v>13.2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 Outstanding Options Granted to Consultants for Sales and Pre-marketing Services (Details)</t>
        </is>
      </c>
      <c r="B1" s="2" t="inlineStr">
        <is>
          <t>12 Months Ended</t>
        </is>
      </c>
      <c r="C1" s="2" t="inlineStr">
        <is>
          <t>96 Months Ended</t>
        </is>
      </c>
    </row>
    <row r="2">
      <c r="B2" s="2" t="inlineStr">
        <is>
          <t>Dec. 31, 2021$ / sharesshares</t>
        </is>
      </c>
      <c r="C2" s="2" t="inlineStr">
        <is>
          <t>Dec. 31, 2021$ / sharesshares</t>
        </is>
      </c>
    </row>
    <row r="3">
      <c r="A3" s="3" t="inlineStr">
        <is>
          <t>Share-based Compensation Arrangement by Share-based Payment Award [Line Items]</t>
        </is>
      </c>
    </row>
    <row r="4">
      <c r="A4" s="4" t="inlineStr">
        <is>
          <t>Options exercisable at the end of the year (in shares)</t>
        </is>
      </c>
      <c r="B4" s="6" t="n">
        <v>787775</v>
      </c>
      <c r="C4" s="6" t="n">
        <v>787775</v>
      </c>
    </row>
    <row r="5">
      <c r="A5" s="4" t="inlineStr">
        <is>
          <t>Options exercisable at the end of the year, weighted average exercise price (in dollars per share) | $ / shares</t>
        </is>
      </c>
      <c r="B5" s="7" t="n">
        <v>7.106</v>
      </c>
      <c r="C5" s="7" t="n">
        <v>7.106</v>
      </c>
    </row>
    <row r="6">
      <c r="A6" s="4" t="inlineStr">
        <is>
          <t>Granted (in shares)</t>
        </is>
      </c>
      <c r="B6" s="6" t="n">
        <v>0</v>
      </c>
    </row>
    <row r="7">
      <c r="A7" s="4" t="inlineStr">
        <is>
          <t>The 2005 Stock Plan</t>
        </is>
      </c>
    </row>
    <row r="8">
      <c r="A8" s="3" t="inlineStr">
        <is>
          <t>Share-based Compensation Arrangement by Share-based Payment Award [Line Items]</t>
        </is>
      </c>
    </row>
    <row r="9">
      <c r="A9" s="4" t="inlineStr">
        <is>
          <t>Granted (in shares)</t>
        </is>
      </c>
      <c r="B9" s="6" t="n">
        <v>0</v>
      </c>
      <c r="C9" s="6" t="n">
        <v>0</v>
      </c>
    </row>
    <row r="10">
      <c r="A10" s="4" t="inlineStr">
        <is>
          <t>The 2013 Omnibus Equity Award Plan</t>
        </is>
      </c>
    </row>
    <row r="11">
      <c r="A11" s="3" t="inlineStr">
        <is>
          <t>Share-based Compensation Arrangement by Share-based Payment Award [Line Items]</t>
        </is>
      </c>
    </row>
    <row r="12">
      <c r="A12" s="4" t="inlineStr">
        <is>
          <t>Granted (in shares)</t>
        </is>
      </c>
      <c r="B12" s="6" t="n">
        <v>0</v>
      </c>
    </row>
    <row r="13">
      <c r="A13" s="4" t="inlineStr">
        <is>
          <t>Consultants</t>
        </is>
      </c>
    </row>
    <row r="14">
      <c r="A14" s="3" t="inlineStr">
        <is>
          <t>Share-based Compensation Arrangement by Share-based Payment Award [Line Items]</t>
        </is>
      </c>
    </row>
    <row r="15">
      <c r="A15" s="4" t="inlineStr">
        <is>
          <t>Options exercisable at the end of the year (in shares)</t>
        </is>
      </c>
      <c r="B15" s="6" t="n">
        <v>26250</v>
      </c>
      <c r="C15" s="6" t="n">
        <v>26250</v>
      </c>
    </row>
    <row r="16">
      <c r="A16" s="4" t="inlineStr">
        <is>
          <t>Consultants | The 2005 Stock Plan</t>
        </is>
      </c>
    </row>
    <row r="17">
      <c r="A17" s="3" t="inlineStr">
        <is>
          <t>Share-based Compensation Arrangement by Share-based Payment Award [Line Items]</t>
        </is>
      </c>
    </row>
    <row r="18">
      <c r="A18" s="4" t="inlineStr">
        <is>
          <t>Granted (in shares)</t>
        </is>
      </c>
      <c r="B18" s="6" t="n">
        <v>0</v>
      </c>
    </row>
    <row r="19">
      <c r="A19" s="4" t="inlineStr">
        <is>
          <t>Consultants | The 2013 Omnibus Equity Award Plan</t>
        </is>
      </c>
    </row>
    <row r="20">
      <c r="A20" s="3" t="inlineStr">
        <is>
          <t>Share-based Compensation Arrangement by Share-based Payment Award [Line Items]</t>
        </is>
      </c>
    </row>
    <row r="21">
      <c r="A21" s="4" t="inlineStr">
        <is>
          <t>Granted (in shares)</t>
        </is>
      </c>
      <c r="B21" s="6" t="n">
        <v>0</v>
      </c>
    </row>
    <row r="22">
      <c r="A22" s="4" t="inlineStr">
        <is>
          <t>August 2013 | Consultants</t>
        </is>
      </c>
    </row>
    <row r="23">
      <c r="A23" s="3" t="inlineStr">
        <is>
          <t>Share-based Compensation Arrangement by Share-based Payment Award [Line Items]</t>
        </is>
      </c>
    </row>
    <row r="24">
      <c r="A24" s="4" t="inlineStr">
        <is>
          <t>Options exercisable at the end of the year (in shares)</t>
        </is>
      </c>
      <c r="B24" s="6" t="n">
        <v>6000</v>
      </c>
      <c r="C24" s="6" t="n">
        <v>6000</v>
      </c>
    </row>
    <row r="25">
      <c r="A25" s="4" t="inlineStr">
        <is>
          <t>Options exercisable at the end of the year, weighted average exercise price (in dollars per share) | $ / shares</t>
        </is>
      </c>
      <c r="B25" s="7" t="n">
        <v>7.047</v>
      </c>
      <c r="C25" s="7" t="n">
        <v>7.047</v>
      </c>
    </row>
    <row r="26">
      <c r="A26" s="4" t="inlineStr">
        <is>
          <t>Exercisable through</t>
        </is>
      </c>
      <c r="B26" s="4" t="inlineStr">
        <is>
          <t>August 2023</t>
        </is>
      </c>
    </row>
    <row r="27">
      <c r="A27" s="4" t="inlineStr">
        <is>
          <t>March 2014 | Consultants</t>
        </is>
      </c>
    </row>
    <row r="28">
      <c r="A28" s="3" t="inlineStr">
        <is>
          <t>Share-based Compensation Arrangement by Share-based Payment Award [Line Items]</t>
        </is>
      </c>
    </row>
    <row r="29">
      <c r="A29" s="4" t="inlineStr">
        <is>
          <t>Options exercisable at the end of the year (in shares)</t>
        </is>
      </c>
      <c r="B29" s="6" t="n">
        <v>4950</v>
      </c>
      <c r="C29" s="6" t="n">
        <v>4950</v>
      </c>
    </row>
    <row r="30">
      <c r="A30" s="4" t="inlineStr">
        <is>
          <t>Options exercisable at the end of the year, weighted average exercise price (in dollars per share) | $ / shares</t>
        </is>
      </c>
      <c r="B30" s="7" t="n">
        <v>13.287</v>
      </c>
      <c r="C30" s="7" t="n">
        <v>13.287</v>
      </c>
    </row>
    <row r="31">
      <c r="A31" s="4" t="inlineStr">
        <is>
          <t>Exercisable through</t>
        </is>
      </c>
      <c r="B31" s="4" t="inlineStr">
        <is>
          <t>March 2024</t>
        </is>
      </c>
    </row>
    <row r="32">
      <c r="A32" s="4" t="inlineStr">
        <is>
          <t>May 2014 | Consultants</t>
        </is>
      </c>
    </row>
    <row r="33">
      <c r="A33" s="3" t="inlineStr">
        <is>
          <t>Share-based Compensation Arrangement by Share-based Payment Award [Line Items]</t>
        </is>
      </c>
    </row>
    <row r="34">
      <c r="A34" s="4" t="inlineStr">
        <is>
          <t>Options exercisable at the end of the year (in shares)</t>
        </is>
      </c>
      <c r="B34" s="6" t="n">
        <v>3000</v>
      </c>
      <c r="C34" s="6" t="n">
        <v>3000</v>
      </c>
    </row>
    <row r="35">
      <c r="A35" s="4" t="inlineStr">
        <is>
          <t>Options exercisable at the end of the year, weighted average exercise price (in dollars per share) | $ / shares</t>
        </is>
      </c>
      <c r="B35" s="7" t="n">
        <v>7.337</v>
      </c>
      <c r="C35" s="7" t="n">
        <v>7.337</v>
      </c>
    </row>
    <row r="36">
      <c r="A36" s="4" t="inlineStr">
        <is>
          <t>Exercisable through</t>
        </is>
      </c>
      <c r="B36" s="4" t="inlineStr">
        <is>
          <t>May 2024</t>
        </is>
      </c>
    </row>
    <row r="37">
      <c r="A37" s="4" t="inlineStr">
        <is>
          <t>November 2014 | Consultants</t>
        </is>
      </c>
    </row>
    <row r="38">
      <c r="A38" s="3" t="inlineStr">
        <is>
          <t>Share-based Compensation Arrangement by Share-based Payment Award [Line Items]</t>
        </is>
      </c>
    </row>
    <row r="39">
      <c r="A39" s="4" t="inlineStr">
        <is>
          <t>Options exercisable at the end of the year (in shares)</t>
        </is>
      </c>
      <c r="B39" s="6" t="n">
        <v>9300</v>
      </c>
      <c r="C39" s="6" t="n">
        <v>9300</v>
      </c>
    </row>
    <row r="40">
      <c r="A40" s="4" t="inlineStr">
        <is>
          <t>Options exercisable at the end of the year, weighted average exercise price (in dollars per share) | $ / shares</t>
        </is>
      </c>
      <c r="B40" s="7" t="n">
        <v>7.22</v>
      </c>
      <c r="C40" s="7" t="n">
        <v>7.22</v>
      </c>
    </row>
    <row r="41">
      <c r="A41" s="4" t="inlineStr">
        <is>
          <t>Exercisable through</t>
        </is>
      </c>
      <c r="B41" s="4" t="inlineStr">
        <is>
          <t>November 2024</t>
        </is>
      </c>
    </row>
    <row r="42">
      <c r="A42" s="4" t="inlineStr">
        <is>
          <t>February 2016 | Consultants</t>
        </is>
      </c>
    </row>
    <row r="43">
      <c r="A43" s="3" t="inlineStr">
        <is>
          <t>Share-based Compensation Arrangement by Share-based Payment Award [Line Items]</t>
        </is>
      </c>
    </row>
    <row r="44">
      <c r="A44" s="4" t="inlineStr">
        <is>
          <t>Options exercisable at the end of the year (in shares)</t>
        </is>
      </c>
      <c r="B44" s="6" t="n">
        <v>3000</v>
      </c>
      <c r="C44" s="6" t="n">
        <v>3000</v>
      </c>
    </row>
    <row r="45">
      <c r="A45" s="4" t="inlineStr">
        <is>
          <t>Options exercisable at the end of the year, weighted average exercise price (in dollars per share) | $ / shares</t>
        </is>
      </c>
      <c r="B45" s="7" t="n">
        <v>5.623</v>
      </c>
      <c r="C45" s="7" t="n">
        <v>5.623</v>
      </c>
    </row>
    <row r="46">
      <c r="A46" s="4" t="inlineStr">
        <is>
          <t>Exercisable through</t>
        </is>
      </c>
      <c r="B46" s="4" t="inlineStr">
        <is>
          <t>February 20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and Performance Stock Units</t>
        </is>
      </c>
      <c r="B1" s="2" t="inlineStr">
        <is>
          <t>12 Months Ended</t>
        </is>
      </c>
    </row>
    <row r="2">
      <c r="B2" s="2" t="inlineStr">
        <is>
          <t>Dec. 31, 2021$ / sharesshares</t>
        </is>
      </c>
    </row>
    <row r="3">
      <c r="A3" s="3" t="inlineStr">
        <is>
          <t>Number of Shares Underlying Outstanding Restricted Stock Units and Performance Stock Units</t>
        </is>
      </c>
    </row>
    <row r="4">
      <c r="A4" s="4" t="inlineStr">
        <is>
          <t>Balance, restricted stock units (in shares) | shares</t>
        </is>
      </c>
      <c r="B4" s="6" t="n">
        <v>8388963</v>
      </c>
    </row>
    <row r="5">
      <c r="A5" s="4" t="inlineStr">
        <is>
          <t>Granted, restricted stock units (in shares) | shares</t>
        </is>
      </c>
      <c r="B5" s="6" t="n">
        <v>3542175</v>
      </c>
    </row>
    <row r="6">
      <c r="A6" s="4" t="inlineStr">
        <is>
          <t>Vested, restricted stock units (in shares) | shares</t>
        </is>
      </c>
      <c r="B6" s="6" t="n">
        <v>-3615077</v>
      </c>
    </row>
    <row r="7">
      <c r="A7" s="4" t="inlineStr">
        <is>
          <t>Forfeited, restricted stock units (in shares) | shares</t>
        </is>
      </c>
      <c r="B7" s="6" t="n">
        <v>-589936</v>
      </c>
    </row>
    <row r="8">
      <c r="A8" s="4" t="inlineStr">
        <is>
          <t>Balance, restricted stock units (in shares) | shares</t>
        </is>
      </c>
      <c r="B8" s="6" t="n">
        <v>7726125</v>
      </c>
    </row>
    <row r="9">
      <c r="A9" s="3" t="inlineStr">
        <is>
          <t>Weighted- Average Grant Date Fair Value</t>
        </is>
      </c>
    </row>
    <row r="10">
      <c r="A10" s="4" t="inlineStr">
        <is>
          <t>Balance, weighted average grant date fair value on restricted stock units (in dollars per share) | $ / shares</t>
        </is>
      </c>
      <c r="B10" s="5" t="n">
        <v>23</v>
      </c>
    </row>
    <row r="11">
      <c r="A11" s="4" t="inlineStr">
        <is>
          <t>Granted, weighted average grant date fair value on restricted stock units (in dollars per share) | $ / shares</t>
        </is>
      </c>
      <c r="B11" s="13" t="n">
        <v>65.25</v>
      </c>
    </row>
    <row r="12">
      <c r="A12" s="4" t="inlineStr">
        <is>
          <t>Vested, weighted average grant date fair value on restricted stock units (in dollars per share) | $ / shares</t>
        </is>
      </c>
      <c r="B12" s="13" t="n">
        <v>20.1</v>
      </c>
    </row>
    <row r="13">
      <c r="A13" s="4" t="inlineStr">
        <is>
          <t>Forfeited, weighted average grant date fair value on restricted stock units (in dollars per share) | $ / shares</t>
        </is>
      </c>
      <c r="B13" s="13" t="n">
        <v>38.1</v>
      </c>
    </row>
    <row r="14">
      <c r="A14" s="4" t="inlineStr">
        <is>
          <t>Balance, weighted average grant date fair value on restricted stock units (in dollars per share) | $ / shares</t>
        </is>
      </c>
      <c r="B14" s="14" t="n">
        <v>42.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on-cash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5" t="n">
        <v>109779</v>
      </c>
      <c r="C4" s="5" t="n">
        <v>68585</v>
      </c>
      <c r="D4" s="5" t="n">
        <v>46139</v>
      </c>
    </row>
    <row r="5">
      <c r="A5" s="4" t="inlineStr">
        <is>
          <t>Cost of revenues</t>
        </is>
      </c>
    </row>
    <row r="6">
      <c r="A6" s="3" t="inlineStr">
        <is>
          <t>Share-based Compensation Arrangement by Share-based Payment Award [Line Items]</t>
        </is>
      </c>
    </row>
    <row r="7">
      <c r="A7" s="4" t="inlineStr">
        <is>
          <t>Stock-based compensation</t>
        </is>
      </c>
      <c r="B7" s="6" t="n">
        <v>8995</v>
      </c>
      <c r="C7" s="6" t="n">
        <v>5013</v>
      </c>
      <c r="D7" s="6" t="n">
        <v>2561</v>
      </c>
    </row>
    <row r="8">
      <c r="A8" s="4" t="inlineStr">
        <is>
          <t>Research and development</t>
        </is>
      </c>
    </row>
    <row r="9">
      <c r="A9" s="3" t="inlineStr">
        <is>
          <t>Share-based Compensation Arrangement by Share-based Payment Award [Line Items]</t>
        </is>
      </c>
    </row>
    <row r="10">
      <c r="A10" s="4" t="inlineStr">
        <is>
          <t>Stock-based compensation</t>
        </is>
      </c>
      <c r="B10" s="6" t="n">
        <v>36033</v>
      </c>
      <c r="C10" s="6" t="n">
        <v>21979</v>
      </c>
      <c r="D10" s="6" t="n">
        <v>13188</v>
      </c>
    </row>
    <row r="11">
      <c r="A11" s="4" t="inlineStr">
        <is>
          <t>Sales and marketing</t>
        </is>
      </c>
    </row>
    <row r="12">
      <c r="A12" s="3" t="inlineStr">
        <is>
          <t>Share-based Compensation Arrangement by Share-based Payment Award [Line Items]</t>
        </is>
      </c>
    </row>
    <row r="13">
      <c r="A13" s="4" t="inlineStr">
        <is>
          <t>Stock-based compensation</t>
        </is>
      </c>
      <c r="B13" s="6" t="n">
        <v>39684</v>
      </c>
      <c r="C13" s="6" t="n">
        <v>25578</v>
      </c>
      <c r="D13" s="6" t="n">
        <v>14782</v>
      </c>
    </row>
    <row r="14">
      <c r="A14" s="4" t="inlineStr">
        <is>
          <t>General and administrative</t>
        </is>
      </c>
    </row>
    <row r="15">
      <c r="A15" s="3" t="inlineStr">
        <is>
          <t>Share-based Compensation Arrangement by Share-based Payment Award [Line Items]</t>
        </is>
      </c>
    </row>
    <row r="16">
      <c r="A16" s="4" t="inlineStr">
        <is>
          <t>Stock-based compensation</t>
        </is>
      </c>
      <c r="B16" s="5" t="n">
        <v>25067</v>
      </c>
      <c r="C16" s="5" t="n">
        <v>16015</v>
      </c>
      <c r="D16" s="5" t="n">
        <v>156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Valuation allowance, deferred tax asset, increase (decrease), amount</t>
        </is>
      </c>
      <c r="B4" s="5" t="n">
        <v>41340</v>
      </c>
      <c r="C4" s="5" t="n">
        <v>14943</v>
      </c>
    </row>
    <row r="5">
      <c r="A5" s="4" t="inlineStr">
        <is>
          <t>Unrecognized tax benefits</t>
        </is>
      </c>
      <c r="B5" s="6" t="n">
        <v>9540</v>
      </c>
      <c r="C5" s="5" t="n">
        <v>4690</v>
      </c>
      <c r="D5" s="5" t="n">
        <v>3201</v>
      </c>
    </row>
    <row r="6">
      <c r="A6" s="4" t="inlineStr">
        <is>
          <t>Unrecognized tax benefits that would impact effective tax rate</t>
        </is>
      </c>
      <c r="B6" s="6" t="n">
        <v>5762</v>
      </c>
    </row>
    <row r="7">
      <c r="A7" s="4" t="inlineStr">
        <is>
          <t>Unrecognized tax benefits, income tax penalties and interest expense</t>
        </is>
      </c>
      <c r="B7" s="6" t="n">
        <v>578</v>
      </c>
    </row>
    <row r="8">
      <c r="A8" s="4" t="inlineStr">
        <is>
          <t>Domestic Tax Authority</t>
        </is>
      </c>
    </row>
    <row r="9">
      <c r="A9" s="3" t="inlineStr">
        <is>
          <t>Tax Credit Carryforward [Line Items]</t>
        </is>
      </c>
    </row>
    <row r="10">
      <c r="A10" s="4" t="inlineStr">
        <is>
          <t>Operating loss carryforwards</t>
        </is>
      </c>
      <c r="B10" s="6" t="n">
        <v>318321</v>
      </c>
    </row>
    <row r="11">
      <c r="A11" s="4" t="inlineStr">
        <is>
          <t>Operating loss carryforwards, subject to expiration</t>
        </is>
      </c>
      <c r="B11" s="6" t="n">
        <v>22907</v>
      </c>
    </row>
    <row r="12">
      <c r="A12" s="4" t="inlineStr">
        <is>
          <t>State and Local Jurisdiction</t>
        </is>
      </c>
    </row>
    <row r="13">
      <c r="A13" s="3" t="inlineStr">
        <is>
          <t>Tax Credit Carryforward [Line Items]</t>
        </is>
      </c>
    </row>
    <row r="14">
      <c r="A14" s="4" t="inlineStr">
        <is>
          <t>Operating loss carryforwards</t>
        </is>
      </c>
      <c r="B14" s="6" t="n">
        <v>201029</v>
      </c>
    </row>
    <row r="15">
      <c r="A15" s="4" t="inlineStr">
        <is>
          <t>Operating loss carryforwards, subject to expiration</t>
        </is>
      </c>
      <c r="B15" s="6" t="n">
        <v>172131</v>
      </c>
    </row>
    <row r="16">
      <c r="A16" s="4" t="inlineStr">
        <is>
          <t>Foreign Tax Authority</t>
        </is>
      </c>
    </row>
    <row r="17">
      <c r="A17" s="3" t="inlineStr">
        <is>
          <t>Tax Credit Carryforward [Line Items]</t>
        </is>
      </c>
    </row>
    <row r="18">
      <c r="A18" s="4" t="inlineStr">
        <is>
          <t>Operating loss carryforwards</t>
        </is>
      </c>
      <c r="B18" s="6" t="n">
        <v>3870</v>
      </c>
    </row>
    <row r="19">
      <c r="A19" s="4" t="inlineStr">
        <is>
          <t>Deferred income tax liabilities</t>
        </is>
      </c>
      <c r="B19" s="5" t="n">
        <v>97</v>
      </c>
    </row>
    <row r="20">
      <c r="A20" s="4" t="inlineStr">
        <is>
          <t>Israel Tax Authority | Foreign Tax Authority | VSL | Minimum</t>
        </is>
      </c>
    </row>
    <row r="21">
      <c r="A21" s="3" t="inlineStr">
        <is>
          <t>Tax Credit Carryforward [Line Items]</t>
        </is>
      </c>
    </row>
    <row r="22">
      <c r="A22" s="4" t="inlineStr">
        <is>
          <t>Tax rate for amount of dividends distributed, other than complete liquidation</t>
        </is>
      </c>
      <c r="B22" s="4" t="inlineStr">
        <is>
          <t>10.00%</t>
        </is>
      </c>
    </row>
    <row r="23">
      <c r="A23" s="4" t="inlineStr">
        <is>
          <t>Israel Tax Authority | Foreign Tax Authority | VSL | Maximum</t>
        </is>
      </c>
    </row>
    <row r="24">
      <c r="A24" s="3" t="inlineStr">
        <is>
          <t>Tax Credit Carryforward [Line Items]</t>
        </is>
      </c>
    </row>
    <row r="25">
      <c r="A25" s="4" t="inlineStr">
        <is>
          <t>Tax rate for amount of dividends distributed, other than complete liquidation</t>
        </is>
      </c>
      <c r="B25" s="4" t="inlineStr">
        <is>
          <t>25.00%</t>
        </is>
      </c>
    </row>
    <row r="26">
      <c r="A26" s="4" t="inlineStr">
        <is>
          <t>Research Tax Credit Carryforward | Domestic Tax Authority</t>
        </is>
      </c>
    </row>
    <row r="27">
      <c r="A27" s="3" t="inlineStr">
        <is>
          <t>Tax Credit Carryforward [Line Items]</t>
        </is>
      </c>
    </row>
    <row r="28">
      <c r="A28" s="4" t="inlineStr">
        <is>
          <t>Tax credit carryforward, amount</t>
        </is>
      </c>
      <c r="B28" s="5" t="n">
        <v>1412</v>
      </c>
    </row>
    <row r="29">
      <c r="A29" s="4" t="inlineStr">
        <is>
          <t>Retention | Domestic Tax Authority</t>
        </is>
      </c>
    </row>
    <row r="30">
      <c r="A30" s="3" t="inlineStr">
        <is>
          <t>Tax Credit Carryforward [Line Items]</t>
        </is>
      </c>
    </row>
    <row r="31">
      <c r="A31" s="4" t="inlineStr">
        <is>
          <t>Tax credit carryforward, amount</t>
        </is>
      </c>
      <c r="B31" s="6" t="n">
        <v>24</v>
      </c>
    </row>
    <row r="32">
      <c r="A32" s="4" t="inlineStr">
        <is>
          <t>Foreign Tax Credit | Domestic Tax Authority</t>
        </is>
      </c>
    </row>
    <row r="33">
      <c r="A33" s="3" t="inlineStr">
        <is>
          <t>Tax Credit Carryforward [Line Items]</t>
        </is>
      </c>
    </row>
    <row r="34">
      <c r="A34" s="4" t="inlineStr">
        <is>
          <t>Tax credit carryforward, amount</t>
        </is>
      </c>
      <c r="B34" s="6" t="n">
        <v>190</v>
      </c>
    </row>
    <row r="35">
      <c r="A35" s="4" t="inlineStr">
        <is>
          <t>Ireland Employment | Domestic Tax Authority</t>
        </is>
      </c>
    </row>
    <row r="36">
      <c r="A36" s="3" t="inlineStr">
        <is>
          <t>Tax Credit Carryforward [Line Items]</t>
        </is>
      </c>
    </row>
    <row r="37">
      <c r="A37" s="4" t="inlineStr">
        <is>
          <t>Tax credit carryforward, amount</t>
        </is>
      </c>
      <c r="B37" s="5" t="n">
        <v>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fit (Loss) Before Taxes on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01245</v>
      </c>
      <c r="C4" s="5" t="n">
        <v>-80086</v>
      </c>
      <c r="D4" s="5" t="n">
        <v>-82007</v>
      </c>
    </row>
    <row r="5">
      <c r="A5" s="4" t="inlineStr">
        <is>
          <t>Foreign</t>
        </is>
      </c>
      <c r="B5" s="6" t="n">
        <v>-9594</v>
      </c>
      <c r="C5" s="6" t="n">
        <v>-5812</v>
      </c>
      <c r="D5" s="6" t="n">
        <v>5631</v>
      </c>
    </row>
    <row r="6">
      <c r="A6" s="4" t="inlineStr">
        <is>
          <t>Loss before income taxes</t>
        </is>
      </c>
      <c r="B6" s="5" t="n">
        <v>-110839</v>
      </c>
      <c r="C6" s="5" t="n">
        <v>-85898</v>
      </c>
      <c r="D6" s="5" t="n">
        <v>-763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on Los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49</v>
      </c>
      <c r="C4" s="5" t="n">
        <v>90</v>
      </c>
      <c r="D4" s="5" t="n">
        <v>665</v>
      </c>
    </row>
    <row r="5">
      <c r="A5" s="4" t="inlineStr">
        <is>
          <t>State</t>
        </is>
      </c>
      <c r="B5" s="6" t="n">
        <v>145</v>
      </c>
      <c r="C5" s="6" t="n">
        <v>128</v>
      </c>
      <c r="D5" s="6" t="n">
        <v>13</v>
      </c>
    </row>
    <row r="6">
      <c r="A6" s="4" t="inlineStr">
        <is>
          <t>Foreign</t>
        </is>
      </c>
      <c r="B6" s="6" t="n">
        <v>5182</v>
      </c>
      <c r="C6" s="6" t="n">
        <v>8854</v>
      </c>
      <c r="D6" s="6" t="n">
        <v>1619</v>
      </c>
    </row>
    <row r="7">
      <c r="A7" s="4" t="inlineStr">
        <is>
          <t>Total current income tax</t>
        </is>
      </c>
      <c r="B7" s="6" t="n">
        <v>4778</v>
      </c>
      <c r="C7" s="6" t="n">
        <v>9072</v>
      </c>
      <c r="D7" s="6" t="n">
        <v>2297</v>
      </c>
    </row>
    <row r="8">
      <c r="A8" s="3" t="inlineStr">
        <is>
          <t>Deferred:</t>
        </is>
      </c>
    </row>
    <row r="9">
      <c r="A9" s="4" t="inlineStr">
        <is>
          <t>Federal</t>
        </is>
      </c>
      <c r="B9" s="6" t="n">
        <v>43</v>
      </c>
      <c r="C9" s="6" t="n">
        <v>8</v>
      </c>
      <c r="D9" s="6" t="n">
        <v>0</v>
      </c>
    </row>
    <row r="10">
      <c r="A10" s="4" t="inlineStr">
        <is>
          <t>State</t>
        </is>
      </c>
      <c r="B10" s="6" t="n">
        <v>6</v>
      </c>
      <c r="C10" s="6" t="n">
        <v>1</v>
      </c>
      <c r="D10" s="6" t="n">
        <v>0</v>
      </c>
    </row>
    <row r="11">
      <c r="A11" s="4" t="inlineStr">
        <is>
          <t>Foreign</t>
        </is>
      </c>
      <c r="B11" s="6" t="n">
        <v>1195</v>
      </c>
      <c r="C11" s="6" t="n">
        <v>-969</v>
      </c>
      <c r="D11" s="6" t="n">
        <v>91</v>
      </c>
    </row>
    <row r="12">
      <c r="A12" s="4" t="inlineStr">
        <is>
          <t>Total deferred income tax</t>
        </is>
      </c>
      <c r="B12" s="6" t="n">
        <v>1244</v>
      </c>
      <c r="C12" s="6" t="n">
        <v>-960</v>
      </c>
      <c r="D12" s="6" t="n">
        <v>91</v>
      </c>
    </row>
    <row r="13">
      <c r="A13" s="4" t="inlineStr">
        <is>
          <t>Income tax expense</t>
        </is>
      </c>
      <c r="B13" s="5" t="n">
        <v>6022</v>
      </c>
      <c r="C13" s="5" t="n">
        <v>8112</v>
      </c>
      <c r="D13" s="5" t="n">
        <v>23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18</t>
        </is>
      </c>
      <c r="C2" s="6" t="n">
        <v>88730640</v>
      </c>
    </row>
    <row r="3">
      <c r="A3" s="4" t="inlineStr">
        <is>
          <t>Balance at Dec. 31, 2018</t>
        </is>
      </c>
      <c r="B3" s="5" t="n">
        <v>125370</v>
      </c>
      <c r="C3" s="5" t="n">
        <v>89</v>
      </c>
      <c r="D3" s="5" t="n">
        <v>266882</v>
      </c>
      <c r="E3" s="5" t="n">
        <v>-3633</v>
      </c>
      <c r="F3" s="5" t="n">
        <v>-137968</v>
      </c>
    </row>
    <row r="4">
      <c r="A4" s="3" t="inlineStr">
        <is>
          <t>Increase (Decrease) in Stockholders' Equity [Roll Forward]</t>
        </is>
      </c>
    </row>
    <row r="5">
      <c r="A5" s="4" t="inlineStr">
        <is>
          <t>Stock-based compensation expense</t>
        </is>
      </c>
      <c r="B5" s="6" t="n">
        <v>46139</v>
      </c>
      <c r="D5" s="6" t="n">
        <v>46139</v>
      </c>
    </row>
    <row r="6">
      <c r="A6" s="4" t="inlineStr">
        <is>
          <t>Common stock issued under employee stock plans, net (shares)</t>
        </is>
      </c>
      <c r="C6" s="6" t="n">
        <v>3019293</v>
      </c>
    </row>
    <row r="7">
      <c r="A7" s="4" t="inlineStr">
        <is>
          <t>Common stock issued under employee stock plans, net</t>
        </is>
      </c>
      <c r="B7" s="6" t="n">
        <v>-2397</v>
      </c>
      <c r="C7" s="5" t="n">
        <v>3</v>
      </c>
      <c r="D7" s="6" t="n">
        <v>-2400</v>
      </c>
    </row>
    <row r="8">
      <c r="A8" s="4" t="inlineStr">
        <is>
          <t>Realized and unrealized gains (losses) on derivative</t>
        </is>
      </c>
      <c r="B8" s="6" t="n">
        <v>3158</v>
      </c>
      <c r="E8" s="6" t="n">
        <v>3158</v>
      </c>
    </row>
    <row r="9">
      <c r="A9" s="4" t="inlineStr">
        <is>
          <t>Unrealized gains (losses) in available for sale securities</t>
        </is>
      </c>
      <c r="B9" s="6" t="n">
        <v>26</v>
      </c>
      <c r="E9" s="6" t="n">
        <v>26</v>
      </c>
    </row>
    <row r="10">
      <c r="A10" s="4" t="inlineStr">
        <is>
          <t>Net loss</t>
        </is>
      </c>
      <c r="B10" s="6" t="n">
        <v>-78764</v>
      </c>
      <c r="F10" s="6" t="n">
        <v>-78764</v>
      </c>
    </row>
    <row r="11">
      <c r="A11" s="4" t="inlineStr">
        <is>
          <t>Balance (in shares) at Dec. 31, 2019</t>
        </is>
      </c>
      <c r="C11" s="6" t="n">
        <v>91749933</v>
      </c>
    </row>
    <row r="12">
      <c r="A12" s="4" t="inlineStr">
        <is>
          <t>Balance at Dec. 31, 2019</t>
        </is>
      </c>
      <c r="B12" s="6" t="n">
        <v>93532</v>
      </c>
      <c r="C12" s="5" t="n">
        <v>92</v>
      </c>
      <c r="D12" s="6" t="n">
        <v>310621</v>
      </c>
      <c r="E12" s="6" t="n">
        <v>-449</v>
      </c>
      <c r="F12" s="6" t="n">
        <v>-216732</v>
      </c>
    </row>
    <row r="13">
      <c r="A13" s="3" t="inlineStr">
        <is>
          <t>Increase (Decrease) in Stockholders' Equity [Roll Forward]</t>
        </is>
      </c>
    </row>
    <row r="14">
      <c r="A14" s="4" t="inlineStr">
        <is>
          <t>Stock-based compensation expense</t>
        </is>
      </c>
      <c r="B14" s="6" t="n">
        <v>68585</v>
      </c>
      <c r="D14" s="6" t="n">
        <v>68585</v>
      </c>
    </row>
    <row r="15">
      <c r="A15" s="4" t="inlineStr">
        <is>
          <t>Common stock issued under employee stock plans, net (shares)</t>
        </is>
      </c>
      <c r="C15" s="6" t="n">
        <v>3600003</v>
      </c>
    </row>
    <row r="16">
      <c r="A16" s="4" t="inlineStr">
        <is>
          <t>Common stock issued under employee stock plans, net</t>
        </is>
      </c>
      <c r="B16" s="6" t="n">
        <v>9791</v>
      </c>
      <c r="C16" s="5" t="n">
        <v>3</v>
      </c>
      <c r="D16" s="6" t="n">
        <v>9788</v>
      </c>
    </row>
    <row r="17">
      <c r="A17" s="4" t="inlineStr">
        <is>
          <t>Issuance of common stock from acquisitions (in shares)</t>
        </is>
      </c>
      <c r="C17" s="6" t="n">
        <v>106926</v>
      </c>
    </row>
    <row r="18">
      <c r="A18" s="4" t="inlineStr">
        <is>
          <t>Issuance of common stock from acquisitions</t>
        </is>
      </c>
      <c r="B18" s="6" t="n">
        <v>4198</v>
      </c>
      <c r="C18" s="5" t="n">
        <v>0</v>
      </c>
      <c r="D18" s="6" t="n">
        <v>4198</v>
      </c>
    </row>
    <row r="19">
      <c r="A19" s="4" t="inlineStr">
        <is>
          <t>Fair value of replacement equity awards attributable to pre-acquisition service</t>
        </is>
      </c>
      <c r="B19" s="6" t="n">
        <v>709</v>
      </c>
      <c r="D19" s="6" t="n">
        <v>709</v>
      </c>
    </row>
    <row r="20">
      <c r="A20" s="4" t="inlineStr">
        <is>
          <t>Realized and unrealized gains (losses) on derivative</t>
        </is>
      </c>
      <c r="B20" s="6" t="n">
        <v>9838</v>
      </c>
      <c r="E20" s="6" t="n">
        <v>9838</v>
      </c>
    </row>
    <row r="21">
      <c r="A21" s="4" t="inlineStr">
        <is>
          <t>Unrealized gains (losses) in available for sale securities</t>
        </is>
      </c>
      <c r="B21" s="6" t="n">
        <v>-18</v>
      </c>
      <c r="E21" s="6" t="n">
        <v>-18</v>
      </c>
    </row>
    <row r="22">
      <c r="A22" s="4" t="inlineStr">
        <is>
          <t>Purchase of capped calls related to Convertible senior notes</t>
        </is>
      </c>
      <c r="B22" s="6" t="n">
        <v>-29348</v>
      </c>
      <c r="D22" s="6" t="n">
        <v>-29348</v>
      </c>
    </row>
    <row r="23">
      <c r="A23" s="4" t="inlineStr">
        <is>
          <t>Equity component of Convertible senior notes, net</t>
        </is>
      </c>
      <c r="B23" s="6" t="n">
        <v>30794</v>
      </c>
      <c r="D23" s="6" t="n">
        <v>30794</v>
      </c>
    </row>
    <row r="24">
      <c r="A24" s="4" t="inlineStr">
        <is>
          <t>Net loss</t>
        </is>
      </c>
      <c r="B24" s="6" t="n">
        <v>-94010</v>
      </c>
      <c r="F24" s="6" t="n">
        <v>-94010</v>
      </c>
    </row>
    <row r="25">
      <c r="A25" s="4" t="inlineStr">
        <is>
          <t>Balance (in shares) at Dec. 31, 2020</t>
        </is>
      </c>
      <c r="C25" s="6" t="n">
        <v>95456862</v>
      </c>
    </row>
    <row r="26">
      <c r="A26" s="4" t="inlineStr">
        <is>
          <t>Balance at Dec. 31, 2020</t>
        </is>
      </c>
      <c r="B26" s="6" t="n">
        <v>94071</v>
      </c>
      <c r="C26" s="5" t="n">
        <v>95</v>
      </c>
      <c r="D26" s="6" t="n">
        <v>395347</v>
      </c>
      <c r="E26" s="6" t="n">
        <v>9371</v>
      </c>
      <c r="F26" s="6" t="n">
        <v>-310742</v>
      </c>
    </row>
    <row r="27">
      <c r="A27" s="3" t="inlineStr">
        <is>
          <t>Increase (Decrease) in Stockholders' Equity [Roll Forward]</t>
        </is>
      </c>
    </row>
    <row r="28">
      <c r="A28" s="4" t="inlineStr">
        <is>
          <t>Issuance of Common stock in connection with follow-on offering, net of issuance costs of $17,466 (in shares)</t>
        </is>
      </c>
      <c r="C28" s="6" t="n">
        <v>7961538</v>
      </c>
    </row>
    <row r="29">
      <c r="A29" s="4" t="inlineStr">
        <is>
          <t>Issuance of Common stock in connection with follow-on offering, net of issuance costs of $17,466</t>
        </is>
      </c>
      <c r="B29" s="6" t="n">
        <v>500034</v>
      </c>
      <c r="C29" s="5" t="n">
        <v>8</v>
      </c>
      <c r="D29" s="6" t="n">
        <v>500026</v>
      </c>
    </row>
    <row r="30">
      <c r="A30" s="4" t="inlineStr">
        <is>
          <t>Stock-based compensation expense</t>
        </is>
      </c>
      <c r="B30" s="6" t="n">
        <v>109779</v>
      </c>
      <c r="D30" s="6" t="n">
        <v>109779</v>
      </c>
    </row>
    <row r="31">
      <c r="A31" s="4" t="inlineStr">
        <is>
          <t>Common stock issued under employee stock plans, net (shares)</t>
        </is>
      </c>
      <c r="C31" s="6" t="n">
        <v>4090696</v>
      </c>
    </row>
    <row r="32">
      <c r="A32" s="4" t="inlineStr">
        <is>
          <t>Common stock issued under employee stock plans, net</t>
        </is>
      </c>
      <c r="B32" s="6" t="n">
        <v>12858</v>
      </c>
      <c r="C32" s="5" t="n">
        <v>5</v>
      </c>
      <c r="D32" s="6" t="n">
        <v>12853</v>
      </c>
    </row>
    <row r="33">
      <c r="A33" s="4" t="inlineStr">
        <is>
          <t>Realized and unrealized gains (losses) on derivative</t>
        </is>
      </c>
      <c r="B33" s="6" t="n">
        <v>-3285</v>
      </c>
      <c r="E33" s="6" t="n">
        <v>-3285</v>
      </c>
    </row>
    <row r="34">
      <c r="A34" s="4" t="inlineStr">
        <is>
          <t>Unrealized gains (losses) in available for sale securities</t>
        </is>
      </c>
      <c r="B34" s="6" t="n">
        <v>-3</v>
      </c>
      <c r="E34" s="6" t="n">
        <v>-3</v>
      </c>
    </row>
    <row r="35">
      <c r="A35" s="4" t="inlineStr">
        <is>
          <t>Net loss</t>
        </is>
      </c>
      <c r="B35" s="6" t="n">
        <v>-116861</v>
      </c>
      <c r="F35" s="6" t="n">
        <v>-116861</v>
      </c>
    </row>
    <row r="36">
      <c r="A36" s="4" t="inlineStr">
        <is>
          <t>Balance (in shares) at Dec. 31, 2021</t>
        </is>
      </c>
      <c r="C36" s="6" t="n">
        <v>107509096</v>
      </c>
    </row>
    <row r="37">
      <c r="A37" s="4" t="inlineStr">
        <is>
          <t>Balance at Dec. 31, 2021</t>
        </is>
      </c>
      <c r="B37" s="5" t="n">
        <v>596593</v>
      </c>
      <c r="C37" s="5" t="n">
        <v>108</v>
      </c>
      <c r="D37" s="5" t="n">
        <v>1018005</v>
      </c>
      <c r="E37" s="5" t="n">
        <v>6083</v>
      </c>
      <c r="F37" s="5" t="n">
        <v>-4276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1</t>
        </is>
      </c>
      <c r="C1" s="2" t="inlineStr">
        <is>
          <t>Dec. 31, 2020</t>
        </is>
      </c>
    </row>
    <row r="2">
      <c r="A2" s="3" t="inlineStr">
        <is>
          <t>Deferred tax assets:</t>
        </is>
      </c>
    </row>
    <row r="3">
      <c r="A3" s="4" t="inlineStr">
        <is>
          <t>Carry forward losses and credits</t>
        </is>
      </c>
      <c r="B3" s="5" t="n">
        <v>82530</v>
      </c>
      <c r="C3" s="5" t="n">
        <v>53221</v>
      </c>
    </row>
    <row r="4">
      <c r="A4" s="4" t="inlineStr">
        <is>
          <t>Deferred revenues</t>
        </is>
      </c>
      <c r="B4" s="6" t="n">
        <v>11628</v>
      </c>
      <c r="C4" s="6" t="n">
        <v>13054</v>
      </c>
    </row>
    <row r="5">
      <c r="A5" s="4" t="inlineStr">
        <is>
          <t>Accrued payroll, commissions, vacation</t>
        </is>
      </c>
      <c r="B5" s="6" t="n">
        <v>6867</v>
      </c>
      <c r="C5" s="6" t="n">
        <v>3808</v>
      </c>
    </row>
    <row r="6">
      <c r="A6" s="4" t="inlineStr">
        <is>
          <t>Equity compensation</t>
        </is>
      </c>
      <c r="B6" s="6" t="n">
        <v>18469</v>
      </c>
      <c r="C6" s="6" t="n">
        <v>10348</v>
      </c>
    </row>
    <row r="7">
      <c r="A7" s="4" t="inlineStr">
        <is>
          <t>Allowance for credit losses</t>
        </is>
      </c>
      <c r="B7" s="6" t="n">
        <v>1711</v>
      </c>
      <c r="C7" s="6" t="n">
        <v>1287</v>
      </c>
    </row>
    <row r="8">
      <c r="A8" s="4" t="inlineStr">
        <is>
          <t>Accrued severance pay</t>
        </is>
      </c>
      <c r="B8" s="6" t="n">
        <v>391</v>
      </c>
      <c r="C8" s="6" t="n">
        <v>312</v>
      </c>
    </row>
    <row r="9">
      <c r="A9" s="4" t="inlineStr">
        <is>
          <t>Operating lease liability</t>
        </is>
      </c>
      <c r="B9" s="6" t="n">
        <v>14453</v>
      </c>
      <c r="C9" s="6" t="n">
        <v>11302</v>
      </c>
    </row>
    <row r="10">
      <c r="A10" s="4" t="inlineStr">
        <is>
          <t>Other</t>
        </is>
      </c>
      <c r="B10" s="6" t="n">
        <v>512</v>
      </c>
      <c r="C10" s="6" t="n">
        <v>963</v>
      </c>
    </row>
    <row r="11">
      <c r="A11" s="4" t="inlineStr">
        <is>
          <t>Deferred tax assets before valuation allowance</t>
        </is>
      </c>
      <c r="B11" s="6" t="n">
        <v>136561</v>
      </c>
      <c r="C11" s="6" t="n">
        <v>94295</v>
      </c>
    </row>
    <row r="12">
      <c r="A12" s="4" t="inlineStr">
        <is>
          <t>Valuation allowance</t>
        </is>
      </c>
      <c r="B12" s="6" t="n">
        <v>-118882</v>
      </c>
      <c r="C12" s="6" t="n">
        <v>-77542</v>
      </c>
    </row>
    <row r="13">
      <c r="A13" s="4" t="inlineStr">
        <is>
          <t>Deferred tax assets</t>
        </is>
      </c>
      <c r="B13" s="6" t="n">
        <v>17679</v>
      </c>
      <c r="C13" s="6" t="n">
        <v>16753</v>
      </c>
    </row>
    <row r="14">
      <c r="A14" s="3" t="inlineStr">
        <is>
          <t>Deferred tax liability:</t>
        </is>
      </c>
    </row>
    <row r="15">
      <c r="A15" s="4" t="inlineStr">
        <is>
          <t>Accrued compensation and other accrued expense</t>
        </is>
      </c>
      <c r="B15" s="6" t="n">
        <v>0</v>
      </c>
      <c r="C15" s="6" t="n">
        <v>-48</v>
      </c>
    </row>
    <row r="16">
      <c r="A16" s="4" t="inlineStr">
        <is>
          <t>Operating lease right-of-use asset</t>
        </is>
      </c>
      <c r="B16" s="6" t="n">
        <v>-12478</v>
      </c>
      <c r="C16" s="6" t="n">
        <v>-8780</v>
      </c>
    </row>
    <row r="17">
      <c r="A17" s="4" t="inlineStr">
        <is>
          <t>Convertible senior notes, net</t>
        </is>
      </c>
      <c r="B17" s="6" t="n">
        <v>-5298</v>
      </c>
      <c r="C17" s="6" t="n">
        <v>-6797</v>
      </c>
    </row>
    <row r="18">
      <c r="A18" s="4" t="inlineStr">
        <is>
          <t>Deferred tax liability</t>
        </is>
      </c>
      <c r="B18" s="6" t="n">
        <v>-17776</v>
      </c>
      <c r="C18" s="6" t="n">
        <v>-15625</v>
      </c>
    </row>
    <row r="19">
      <c r="A19" s="4" t="inlineStr">
        <is>
          <t>Net deferred tax asset (liability)</t>
        </is>
      </c>
      <c r="B19" s="5" t="n">
        <v>-97</v>
      </c>
    </row>
    <row r="20">
      <c r="A20" s="4" t="inlineStr">
        <is>
          <t>Net deferred tax asset (liability)</t>
        </is>
      </c>
      <c r="C20" s="5" t="n">
        <v>11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oretical Tax Expense and Actual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before taxes, as reported in the consolidated statements of operations</t>
        </is>
      </c>
      <c r="B4" s="5" t="n">
        <v>-110839</v>
      </c>
      <c r="C4" s="5" t="n">
        <v>-85898</v>
      </c>
      <c r="D4" s="5" t="n">
        <v>-76376</v>
      </c>
    </row>
    <row r="5">
      <c r="A5" s="4" t="inlineStr">
        <is>
          <t>Statutory tax rate</t>
        </is>
      </c>
      <c r="B5" s="4" t="inlineStr">
        <is>
          <t>21.00%</t>
        </is>
      </c>
      <c r="C5" s="4" t="inlineStr">
        <is>
          <t>21.00%</t>
        </is>
      </c>
      <c r="D5" s="4" t="inlineStr">
        <is>
          <t>21.00%</t>
        </is>
      </c>
    </row>
    <row r="6">
      <c r="A6" s="4" t="inlineStr">
        <is>
          <t>Theoretical tax benefits on the above amount at the US statutory tax rate</t>
        </is>
      </c>
      <c r="B6" s="5" t="n">
        <v>-23276</v>
      </c>
      <c r="C6" s="5" t="n">
        <v>-18039</v>
      </c>
      <c r="D6" s="5" t="n">
        <v>-16039</v>
      </c>
    </row>
    <row r="7">
      <c r="A7" s="4" t="inlineStr">
        <is>
          <t>Income tax at rate other than the U.S. statutory tax rate</t>
        </is>
      </c>
      <c r="B7" s="6" t="n">
        <v>-2621</v>
      </c>
      <c r="C7" s="6" t="n">
        <v>4845</v>
      </c>
      <c r="D7" s="6" t="n">
        <v>-2508</v>
      </c>
    </row>
    <row r="8">
      <c r="A8" s="4" t="inlineStr">
        <is>
          <t>Tax advances and non-deductible expenses including equity based compensation expenses</t>
        </is>
      </c>
      <c r="B8" s="6" t="n">
        <v>-8533</v>
      </c>
      <c r="C8" s="6" t="n">
        <v>934</v>
      </c>
      <c r="D8" s="6" t="n">
        <v>-115</v>
      </c>
    </row>
    <row r="9">
      <c r="A9" s="4" t="inlineStr">
        <is>
          <t>Operating losses and other temporary differences for which valuation allowance was provided</t>
        </is>
      </c>
      <c r="B9" s="6" t="n">
        <v>41340</v>
      </c>
      <c r="C9" s="6" t="n">
        <v>22189</v>
      </c>
      <c r="D9" s="6" t="n">
        <v>22818</v>
      </c>
    </row>
    <row r="10">
      <c r="A10" s="4" t="inlineStr">
        <is>
          <t>State tax</t>
        </is>
      </c>
      <c r="B10" s="6" t="n">
        <v>-2945</v>
      </c>
      <c r="C10" s="6" t="n">
        <v>-2872</v>
      </c>
      <c r="D10" s="6" t="n">
        <v>-3436</v>
      </c>
    </row>
    <row r="11">
      <c r="A11" s="4" t="inlineStr">
        <is>
          <t>Impact of rate change</t>
        </is>
      </c>
      <c r="B11" s="6" t="n">
        <v>-2568</v>
      </c>
      <c r="C11" s="6" t="n">
        <v>0</v>
      </c>
      <c r="D11" s="6" t="n">
        <v>401</v>
      </c>
    </row>
    <row r="12">
      <c r="A12" s="4" t="inlineStr">
        <is>
          <t>Change in tax reserve for uncertain tax positions</t>
        </is>
      </c>
      <c r="B12" s="6" t="n">
        <v>4850</v>
      </c>
      <c r="C12" s="6" t="n">
        <v>1489</v>
      </c>
      <c r="D12" s="6" t="n">
        <v>1247</v>
      </c>
    </row>
    <row r="13">
      <c r="A13" s="4" t="inlineStr">
        <is>
          <t>Other individually immaterial income tax items</t>
        </is>
      </c>
      <c r="B13" s="6" t="n">
        <v>-225</v>
      </c>
      <c r="C13" s="6" t="n">
        <v>-434</v>
      </c>
      <c r="D13" s="6" t="n">
        <v>20</v>
      </c>
    </row>
    <row r="14">
      <c r="A14" s="4" t="inlineStr">
        <is>
          <t>Income tax expense</t>
        </is>
      </c>
      <c r="B14" s="5" t="n">
        <v>6022</v>
      </c>
      <c r="C14" s="5" t="n">
        <v>8112</v>
      </c>
      <c r="D14" s="5" t="n">
        <v>23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s</t>
        </is>
      </c>
      <c r="B4" s="5" t="n">
        <v>4690</v>
      </c>
      <c r="C4" s="5" t="n">
        <v>3201</v>
      </c>
    </row>
    <row r="5">
      <c r="A5" s="4" t="inlineStr">
        <is>
          <t>Increase in tax position for current year</t>
        </is>
      </c>
      <c r="B5" s="6" t="n">
        <v>4335</v>
      </c>
      <c r="C5" s="6" t="n">
        <v>1787</v>
      </c>
    </row>
    <row r="6">
      <c r="A6" s="4" t="inlineStr">
        <is>
          <t>Increase in tax position for prior years</t>
        </is>
      </c>
      <c r="B6" s="6" t="n">
        <v>3624</v>
      </c>
      <c r="C6" s="6" t="n">
        <v>979</v>
      </c>
    </row>
    <row r="7">
      <c r="A7" s="4" t="inlineStr">
        <is>
          <t>Decrease in tax position for prior years</t>
        </is>
      </c>
      <c r="B7" s="6" t="n">
        <v>-870</v>
      </c>
      <c r="C7" s="6" t="n">
        <v>-171</v>
      </c>
    </row>
    <row r="8">
      <c r="A8" s="4" t="inlineStr">
        <is>
          <t>Decrease for lapse of statute of limitations/settlements</t>
        </is>
      </c>
      <c r="B8" s="6" t="n">
        <v>-2239</v>
      </c>
      <c r="C8" s="6" t="n">
        <v>-1106</v>
      </c>
    </row>
    <row r="9">
      <c r="A9" s="4" t="inlineStr">
        <is>
          <t>Gross unrecognized tax benefits</t>
        </is>
      </c>
      <c r="B9" s="5" t="n">
        <v>9540</v>
      </c>
      <c r="C9" s="5" t="n">
        <v>46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 Summary of Financial Income and Expenses (Details) - USD ($) $ in Thousands</t>
        </is>
      </c>
      <c r="B1" s="2" t="inlineStr">
        <is>
          <t>12 Months Ended</t>
        </is>
      </c>
    </row>
    <row r="2">
      <c r="B2" s="2" t="inlineStr">
        <is>
          <t>Dec. 31, 2021</t>
        </is>
      </c>
      <c r="C2" s="2" t="inlineStr">
        <is>
          <t>Dec. 31, 2020</t>
        </is>
      </c>
      <c r="D2" s="2" t="inlineStr">
        <is>
          <t>Dec. 31, 2019</t>
        </is>
      </c>
    </row>
    <row r="3">
      <c r="A3" s="3" t="inlineStr">
        <is>
          <t>Financial Income (Expenses), Net [Abstract]</t>
        </is>
      </c>
    </row>
    <row r="4">
      <c r="A4" s="4" t="inlineStr">
        <is>
          <t>Interest on bank deposits &amp; other</t>
        </is>
      </c>
      <c r="B4" s="5" t="n">
        <v>164</v>
      </c>
      <c r="C4" s="5" t="n">
        <v>674</v>
      </c>
      <c r="D4" s="5" t="n">
        <v>2041</v>
      </c>
    </row>
    <row r="5">
      <c r="A5" s="4" t="inlineStr">
        <is>
          <t>Financial income</t>
        </is>
      </c>
      <c r="B5" s="6" t="n">
        <v>164</v>
      </c>
      <c r="C5" s="6" t="n">
        <v>674</v>
      </c>
      <c r="D5" s="6" t="n">
        <v>2041</v>
      </c>
    </row>
    <row r="6">
      <c r="A6" s="4" t="inlineStr">
        <is>
          <t>Amortization of debt discount and issuance costs</t>
        </is>
      </c>
      <c r="B6" s="6" t="n">
        <v>6870</v>
      </c>
      <c r="C6" s="6" t="n">
        <v>4096</v>
      </c>
      <c r="D6" s="6" t="n">
        <v>0</v>
      </c>
    </row>
    <row r="7">
      <c r="A7" s="4" t="inlineStr">
        <is>
          <t>Interest expenses, principally from convertible note</t>
        </is>
      </c>
      <c r="B7" s="6" t="n">
        <v>3168</v>
      </c>
      <c r="C7" s="6" t="n">
        <v>2017</v>
      </c>
      <c r="D7" s="6" t="n">
        <v>0</v>
      </c>
    </row>
    <row r="8">
      <c r="A8" s="4" t="inlineStr">
        <is>
          <t>Foreign currency transaction losses, net</t>
        </is>
      </c>
      <c r="B8" s="6" t="n">
        <v>1699</v>
      </c>
      <c r="C8" s="6" t="n">
        <v>1726</v>
      </c>
      <c r="D8" s="6" t="n">
        <v>2225</v>
      </c>
    </row>
    <row r="9">
      <c r="A9" s="4" t="inlineStr">
        <is>
          <t>Bank and other charges</t>
        </is>
      </c>
      <c r="B9" s="6" t="n">
        <v>572</v>
      </c>
      <c r="C9" s="6" t="n">
        <v>318</v>
      </c>
      <c r="D9" s="6" t="n">
        <v>205</v>
      </c>
    </row>
    <row r="10">
      <c r="A10" s="4" t="inlineStr">
        <is>
          <t>Financial expenses</t>
        </is>
      </c>
      <c r="B10" s="6" t="n">
        <v>-12309</v>
      </c>
      <c r="C10" s="6" t="n">
        <v>-8157</v>
      </c>
      <c r="D10" s="6" t="n">
        <v>-2430</v>
      </c>
    </row>
    <row r="11">
      <c r="A11" s="4" t="inlineStr">
        <is>
          <t>Total</t>
        </is>
      </c>
      <c r="B11" s="5" t="n">
        <v>-12145</v>
      </c>
      <c r="C11" s="5" t="n">
        <v>-7483</v>
      </c>
      <c r="D11" s="5" t="n">
        <v>-3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eographic Information and Major Customer Data (Details Textual) - segment</t>
        </is>
      </c>
      <c r="B1" s="2" t="inlineStr">
        <is>
          <t>12 Months Ended</t>
        </is>
      </c>
    </row>
    <row r="2">
      <c r="B2" s="2" t="inlineStr">
        <is>
          <t>Dec. 31, 2021</t>
        </is>
      </c>
      <c r="C2" s="2" t="inlineStr">
        <is>
          <t>Dec. 31, 2020</t>
        </is>
      </c>
    </row>
    <row r="3">
      <c r="A3" s="3" t="inlineStr">
        <is>
          <t>Segment Reporting Information [Line Items]</t>
        </is>
      </c>
    </row>
    <row r="4">
      <c r="A4" s="4" t="inlineStr">
        <is>
          <t>Number of reportable segments</t>
        </is>
      </c>
      <c r="B4" s="6" t="n">
        <v>1</v>
      </c>
    </row>
    <row r="5">
      <c r="A5" s="4" t="inlineStr">
        <is>
          <t>France | Revenue Benchmark | Geographic Concentration Risk</t>
        </is>
      </c>
    </row>
    <row r="6">
      <c r="A6" s="3" t="inlineStr">
        <is>
          <t>Segment Reporting Information [Line Items]</t>
        </is>
      </c>
    </row>
    <row r="7">
      <c r="A7" s="4" t="inlineStr">
        <is>
          <t>Concentration risk, percentage</t>
        </is>
      </c>
      <c r="B7" s="4" t="inlineStr">
        <is>
          <t>10.50%</t>
        </is>
      </c>
      <c r="C7" s="4" t="inlineStr">
        <is>
          <t>10.6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Data - Revenues Within Geographical Area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390134</v>
      </c>
      <c r="C4" s="5" t="n">
        <v>292689</v>
      </c>
      <c r="D4" s="5" t="n">
        <v>254190</v>
      </c>
    </row>
    <row r="5">
      <c r="A5" s="4" t="inlineStr">
        <is>
          <t>North America</t>
        </is>
      </c>
    </row>
    <row r="6">
      <c r="A6" s="3" t="inlineStr">
        <is>
          <t>Segment Reporting Information [Line Items]</t>
        </is>
      </c>
    </row>
    <row r="7">
      <c r="A7" s="4" t="inlineStr">
        <is>
          <t>Revenue</t>
        </is>
      </c>
      <c r="B7" s="6" t="n">
        <v>279104</v>
      </c>
      <c r="C7" s="6" t="n">
        <v>207488</v>
      </c>
      <c r="D7" s="6" t="n">
        <v>174607</v>
      </c>
    </row>
    <row r="8">
      <c r="A8" s="4" t="inlineStr">
        <is>
          <t>EMEA</t>
        </is>
      </c>
    </row>
    <row r="9">
      <c r="A9" s="3" t="inlineStr">
        <is>
          <t>Segment Reporting Information [Line Items]</t>
        </is>
      </c>
    </row>
    <row r="10">
      <c r="A10" s="4" t="inlineStr">
        <is>
          <t>Revenue</t>
        </is>
      </c>
      <c r="B10" s="6" t="n">
        <v>101694</v>
      </c>
      <c r="C10" s="6" t="n">
        <v>77093</v>
      </c>
      <c r="D10" s="6" t="n">
        <v>70208</v>
      </c>
    </row>
    <row r="11">
      <c r="A11" s="4" t="inlineStr">
        <is>
          <t>Rest of World</t>
        </is>
      </c>
    </row>
    <row r="12">
      <c r="A12" s="3" t="inlineStr">
        <is>
          <t>Segment Reporting Information [Line Items]</t>
        </is>
      </c>
    </row>
    <row r="13">
      <c r="A13" s="4" t="inlineStr">
        <is>
          <t>Revenue</t>
        </is>
      </c>
      <c r="B13" s="5" t="n">
        <v>9336</v>
      </c>
      <c r="C13" s="5" t="n">
        <v>8108</v>
      </c>
      <c r="D13" s="5" t="n">
        <v>93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ata - Long-lived Assets by Geographic Region (Details) - USD ($) $ in Thousands</t>
        </is>
      </c>
      <c r="B1" s="2" t="inlineStr">
        <is>
          <t>Dec. 31, 2021</t>
        </is>
      </c>
      <c r="C1" s="2" t="inlineStr">
        <is>
          <t>Dec. 31, 2020</t>
        </is>
      </c>
    </row>
    <row r="2">
      <c r="A2" s="3" t="inlineStr">
        <is>
          <t>Segment Reporting Information [Line Items]</t>
        </is>
      </c>
    </row>
    <row r="3">
      <c r="A3" s="4" t="inlineStr">
        <is>
          <t>Long-lived assets</t>
        </is>
      </c>
      <c r="B3" s="5" t="n">
        <v>102047</v>
      </c>
      <c r="C3" s="5" t="n">
        <v>85087</v>
      </c>
    </row>
    <row r="4">
      <c r="A4" s="4" t="inlineStr">
        <is>
          <t>United States</t>
        </is>
      </c>
    </row>
    <row r="5">
      <c r="A5" s="3" t="inlineStr">
        <is>
          <t>Segment Reporting Information [Line Items]</t>
        </is>
      </c>
    </row>
    <row r="6">
      <c r="A6" s="4" t="inlineStr">
        <is>
          <t>Long-lived assets</t>
        </is>
      </c>
      <c r="B6" s="6" t="n">
        <v>43317</v>
      </c>
      <c r="C6" s="6" t="n">
        <v>30938</v>
      </c>
    </row>
    <row r="7">
      <c r="A7" s="4" t="inlineStr">
        <is>
          <t>Israel</t>
        </is>
      </c>
    </row>
    <row r="8">
      <c r="A8" s="3" t="inlineStr">
        <is>
          <t>Segment Reporting Information [Line Items]</t>
        </is>
      </c>
    </row>
    <row r="9">
      <c r="A9" s="4" t="inlineStr">
        <is>
          <t>Long-lived assets</t>
        </is>
      </c>
      <c r="B9" s="6" t="n">
        <v>40169</v>
      </c>
      <c r="C9" s="6" t="n">
        <v>42471</v>
      </c>
    </row>
    <row r="10">
      <c r="A10" s="4" t="inlineStr">
        <is>
          <t>Ireland</t>
        </is>
      </c>
    </row>
    <row r="11">
      <c r="A11" s="3" t="inlineStr">
        <is>
          <t>Segment Reporting Information [Line Items]</t>
        </is>
      </c>
    </row>
    <row r="12">
      <c r="A12" s="4" t="inlineStr">
        <is>
          <t>Long-lived assets</t>
        </is>
      </c>
      <c r="B12" s="6" t="n">
        <v>16341</v>
      </c>
      <c r="C12" s="6" t="n">
        <v>9684</v>
      </c>
    </row>
    <row r="13">
      <c r="A13" s="4" t="inlineStr">
        <is>
          <t>Other</t>
        </is>
      </c>
    </row>
    <row r="14">
      <c r="A14" s="3" t="inlineStr">
        <is>
          <t>Segment Reporting Information [Line Items]</t>
        </is>
      </c>
    </row>
    <row r="15">
      <c r="A15" s="4" t="inlineStr">
        <is>
          <t>Long-lived assets</t>
        </is>
      </c>
      <c r="B15" s="5" t="n">
        <v>2220</v>
      </c>
      <c r="C15" s="5" t="n">
        <v>19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 $ in Thousands</t>
        </is>
      </c>
      <c r="B1" s="2" t="inlineStr">
        <is>
          <t>12 Months Ended</t>
        </is>
      </c>
    </row>
    <row r="2">
      <c r="B2" s="2" t="inlineStr">
        <is>
          <t>Dec. 31, 2021USD ($)</t>
        </is>
      </c>
    </row>
    <row r="3">
      <c r="A3" s="3" t="inlineStr">
        <is>
          <t>Statement of Stockholders' Equity [Abstract]</t>
        </is>
      </c>
    </row>
    <row r="4">
      <c r="A4" s="4" t="inlineStr">
        <is>
          <t>Issuance costs</t>
        </is>
      </c>
      <c r="B4" s="5" t="n">
        <v>174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16861</v>
      </c>
      <c r="C4" s="5" t="n">
        <v>-94010</v>
      </c>
      <c r="D4" s="5" t="n">
        <v>-78764</v>
      </c>
    </row>
    <row r="5">
      <c r="A5" s="3" t="inlineStr">
        <is>
          <t>Adjustments to reconcile net loss to net cash provided by (used in) operating activities:</t>
        </is>
      </c>
    </row>
    <row r="6">
      <c r="A6" s="4" t="inlineStr">
        <is>
          <t>Depreciation and amortization</t>
        </is>
      </c>
      <c r="B6" s="6" t="n">
        <v>10888</v>
      </c>
      <c r="C6" s="6" t="n">
        <v>10167</v>
      </c>
      <c r="D6" s="6" t="n">
        <v>6321</v>
      </c>
    </row>
    <row r="7">
      <c r="A7" s="4" t="inlineStr">
        <is>
          <t>Stock-based compensation</t>
        </is>
      </c>
      <c r="B7" s="6" t="n">
        <v>109779</v>
      </c>
      <c r="C7" s="6" t="n">
        <v>68585</v>
      </c>
      <c r="D7" s="6" t="n">
        <v>46139</v>
      </c>
    </row>
    <row r="8">
      <c r="A8" s="4" t="inlineStr">
        <is>
          <t>Amortization of deferred commissions</t>
        </is>
      </c>
      <c r="B8" s="6" t="n">
        <v>14147</v>
      </c>
      <c r="C8" s="6" t="n">
        <v>13106</v>
      </c>
      <c r="D8" s="6" t="n">
        <v>13630</v>
      </c>
    </row>
    <row r="9">
      <c r="A9" s="4" t="inlineStr">
        <is>
          <t>Noncash operating lease costs</t>
        </is>
      </c>
      <c r="B9" s="6" t="n">
        <v>8232</v>
      </c>
      <c r="C9" s="6" t="n">
        <v>8737</v>
      </c>
      <c r="D9" s="6" t="n">
        <v>9023</v>
      </c>
    </row>
    <row r="10">
      <c r="A10" s="4" t="inlineStr">
        <is>
          <t>Amortization of debt discount and issuance costs</t>
        </is>
      </c>
      <c r="B10" s="6" t="n">
        <v>6870</v>
      </c>
      <c r="C10" s="6" t="n">
        <v>4096</v>
      </c>
      <c r="D10" s="6" t="n">
        <v>0</v>
      </c>
    </row>
    <row r="11">
      <c r="A11" s="4" t="inlineStr">
        <is>
          <t>Capital loss from sale of fixed assets</t>
        </is>
      </c>
      <c r="B11" s="6" t="n">
        <v>0</v>
      </c>
      <c r="C11" s="6" t="n">
        <v>0</v>
      </c>
      <c r="D11" s="6" t="n">
        <v>45</v>
      </c>
    </row>
    <row r="12">
      <c r="A12" s="3" t="inlineStr">
        <is>
          <t>Changes in assets and liabilities:</t>
        </is>
      </c>
    </row>
    <row r="13">
      <c r="A13" s="4" t="inlineStr">
        <is>
          <t>Trade receivables</t>
        </is>
      </c>
      <c r="B13" s="6" t="n">
        <v>-22950</v>
      </c>
      <c r="C13" s="6" t="n">
        <v>-19075</v>
      </c>
      <c r="D13" s="6" t="n">
        <v>8173</v>
      </c>
    </row>
    <row r="14">
      <c r="A14" s="4" t="inlineStr">
        <is>
          <t>Prepaid expenses and other current assets</t>
        </is>
      </c>
      <c r="B14" s="6" t="n">
        <v>-506</v>
      </c>
      <c r="C14" s="6" t="n">
        <v>-543</v>
      </c>
      <c r="D14" s="6" t="n">
        <v>-1225</v>
      </c>
    </row>
    <row r="15">
      <c r="A15" s="4" t="inlineStr">
        <is>
          <t>Deferred commissions</t>
        </is>
      </c>
      <c r="B15" s="6" t="n">
        <v>-21151</v>
      </c>
      <c r="C15" s="6" t="n">
        <v>-19131</v>
      </c>
      <c r="D15" s="6" t="n">
        <v>-19132</v>
      </c>
    </row>
    <row r="16">
      <c r="A16" s="4" t="inlineStr">
        <is>
          <t>Other long-term assets</t>
        </is>
      </c>
      <c r="B16" s="6" t="n">
        <v>1404</v>
      </c>
      <c r="C16" s="6" t="n">
        <v>1172</v>
      </c>
      <c r="D16" s="6" t="n">
        <v>81</v>
      </c>
    </row>
    <row r="17">
      <c r="A17" s="4" t="inlineStr">
        <is>
          <t>Trade payables</t>
        </is>
      </c>
      <c r="B17" s="6" t="n">
        <v>4474</v>
      </c>
      <c r="C17" s="6" t="n">
        <v>-328</v>
      </c>
      <c r="D17" s="6" t="n">
        <v>-1623</v>
      </c>
    </row>
    <row r="18">
      <c r="A18" s="4" t="inlineStr">
        <is>
          <t>Accrued expenses and other short-term liabilities</t>
        </is>
      </c>
      <c r="B18" s="6" t="n">
        <v>5850</v>
      </c>
      <c r="C18" s="6" t="n">
        <v>16058</v>
      </c>
      <c r="D18" s="6" t="n">
        <v>-886</v>
      </c>
    </row>
    <row r="19">
      <c r="A19" s="4" t="inlineStr">
        <is>
          <t>Deferred revenues</t>
        </is>
      </c>
      <c r="B19" s="6" t="n">
        <v>5421</v>
      </c>
      <c r="C19" s="6" t="n">
        <v>-169</v>
      </c>
      <c r="D19" s="6" t="n">
        <v>7219</v>
      </c>
    </row>
    <row r="20">
      <c r="A20" s="4" t="inlineStr">
        <is>
          <t>Other long-term liabilities</t>
        </is>
      </c>
      <c r="B20" s="6" t="n">
        <v>1581</v>
      </c>
      <c r="C20" s="6" t="n">
        <v>5493</v>
      </c>
      <c r="D20" s="6" t="n">
        <v>316</v>
      </c>
    </row>
    <row r="21">
      <c r="A21" s="4" t="inlineStr">
        <is>
          <t>Net cash provided by (used in) operating activities</t>
        </is>
      </c>
      <c r="B21" s="6" t="n">
        <v>7178</v>
      </c>
      <c r="C21" s="6" t="n">
        <v>-5842</v>
      </c>
      <c r="D21" s="6" t="n">
        <v>-10683</v>
      </c>
    </row>
    <row r="22">
      <c r="A22" s="3" t="inlineStr">
        <is>
          <t>Cash flows from investing activities:</t>
        </is>
      </c>
    </row>
    <row r="23">
      <c r="A23" s="4" t="inlineStr">
        <is>
          <t>Proceeds from sales and maturities of marketable securities</t>
        </is>
      </c>
      <c r="B23" s="6" t="n">
        <v>34117</v>
      </c>
      <c r="C23" s="6" t="n">
        <v>51539</v>
      </c>
      <c r="D23" s="6" t="n">
        <v>65359</v>
      </c>
    </row>
    <row r="24">
      <c r="A24" s="4" t="inlineStr">
        <is>
          <t>Investment in marketable securities</t>
        </is>
      </c>
      <c r="B24" s="6" t="n">
        <v>0</v>
      </c>
      <c r="C24" s="6" t="n">
        <v>-44124</v>
      </c>
      <c r="D24" s="6" t="n">
        <v>-67120</v>
      </c>
    </row>
    <row r="25">
      <c r="A25" s="4" t="inlineStr">
        <is>
          <t>Proceeds from short-term and long-term deposits</t>
        </is>
      </c>
      <c r="B25" s="6" t="n">
        <v>80752</v>
      </c>
      <c r="C25" s="6" t="n">
        <v>74776</v>
      </c>
      <c r="D25" s="6" t="n">
        <v>147531</v>
      </c>
    </row>
    <row r="26">
      <c r="A26" s="4" t="inlineStr">
        <is>
          <t>Investment in short-term and long-term deposits</t>
        </is>
      </c>
      <c r="B26" s="6" t="n">
        <v>-50000</v>
      </c>
      <c r="C26" s="6" t="n">
        <v>-97454</v>
      </c>
      <c r="D26" s="6" t="n">
        <v>-87086</v>
      </c>
    </row>
    <row r="27">
      <c r="A27" s="4" t="inlineStr">
        <is>
          <t>Acquisition, net of cash acquired</t>
        </is>
      </c>
      <c r="B27" s="6" t="n">
        <v>0</v>
      </c>
      <c r="C27" s="6" t="n">
        <v>-29369</v>
      </c>
      <c r="D27" s="6" t="n">
        <v>0</v>
      </c>
    </row>
    <row r="28">
      <c r="A28" s="4" t="inlineStr">
        <is>
          <t>Proceeds from sale of property and equipment</t>
        </is>
      </c>
      <c r="B28" s="6" t="n">
        <v>0</v>
      </c>
      <c r="C28" s="6" t="n">
        <v>0</v>
      </c>
      <c r="D28" s="6" t="n">
        <v>11</v>
      </c>
    </row>
    <row r="29">
      <c r="A29" s="4" t="inlineStr">
        <is>
          <t>Purchases of property and equipment</t>
        </is>
      </c>
      <c r="B29" s="6" t="n">
        <v>-10490</v>
      </c>
      <c r="C29" s="6" t="n">
        <v>-10116</v>
      </c>
      <c r="D29" s="6" t="n">
        <v>-25392</v>
      </c>
    </row>
    <row r="30">
      <c r="A30" s="4" t="inlineStr">
        <is>
          <t>Net cash provided by (used in) investing activities</t>
        </is>
      </c>
      <c r="B30" s="6" t="n">
        <v>54379</v>
      </c>
      <c r="C30" s="6" t="n">
        <v>-54748</v>
      </c>
      <c r="D30" s="6" t="n">
        <v>33303</v>
      </c>
    </row>
    <row r="31">
      <c r="A31" s="3" t="inlineStr">
        <is>
          <t>Cash flows from financing activities:</t>
        </is>
      </c>
    </row>
    <row r="32">
      <c r="A32" s="4" t="inlineStr">
        <is>
          <t>Proceeds from follow-on offering, net</t>
        </is>
      </c>
      <c r="B32" s="6" t="n">
        <v>500034</v>
      </c>
      <c r="C32" s="6" t="n">
        <v>0</v>
      </c>
      <c r="D32" s="6" t="n">
        <v>0</v>
      </c>
    </row>
    <row r="33">
      <c r="A33" s="4" t="inlineStr">
        <is>
          <t>Proceeds from issuance of convertible senior notes, net of issuance costs</t>
        </is>
      </c>
      <c r="B33" s="6" t="n">
        <v>0</v>
      </c>
      <c r="C33" s="6" t="n">
        <v>245308</v>
      </c>
      <c r="D33" s="6" t="n">
        <v>0</v>
      </c>
    </row>
    <row r="34">
      <c r="A34" s="4" t="inlineStr">
        <is>
          <t>Purchases of capped calls</t>
        </is>
      </c>
      <c r="B34" s="6" t="n">
        <v>0</v>
      </c>
      <c r="C34" s="6" t="n">
        <v>-29348</v>
      </c>
      <c r="D34" s="6" t="n">
        <v>0</v>
      </c>
    </row>
    <row r="35">
      <c r="A35" s="4" t="inlineStr">
        <is>
          <t>Proceeds from employee stock plans, net</t>
        </is>
      </c>
      <c r="B35" s="6" t="n">
        <v>10078</v>
      </c>
      <c r="C35" s="6" t="n">
        <v>9793</v>
      </c>
    </row>
    <row r="36">
      <c r="A36" s="4" t="inlineStr">
        <is>
          <t>Proceeds from employee stock plans, net</t>
        </is>
      </c>
      <c r="D36" s="6" t="n">
        <v>-2398</v>
      </c>
    </row>
    <row r="37">
      <c r="A37" s="4" t="inlineStr">
        <is>
          <t>Net cash provided by (used in) financing activities</t>
        </is>
      </c>
      <c r="B37" s="6" t="n">
        <v>510112</v>
      </c>
      <c r="C37" s="6" t="n">
        <v>225753</v>
      </c>
      <c r="D37" s="6" t="n">
        <v>-2398</v>
      </c>
    </row>
    <row r="38">
      <c r="A38" s="4" t="inlineStr">
        <is>
          <t>Increase in cash and cash equivalents</t>
        </is>
      </c>
      <c r="B38" s="6" t="n">
        <v>571669</v>
      </c>
      <c r="C38" s="6" t="n">
        <v>165163</v>
      </c>
      <c r="D38" s="6" t="n">
        <v>20222</v>
      </c>
    </row>
    <row r="39">
      <c r="A39" s="4" t="inlineStr">
        <is>
          <t>Cash and cash equivalents at beginning of period</t>
        </is>
      </c>
      <c r="B39" s="6" t="n">
        <v>234092</v>
      </c>
      <c r="C39" s="6" t="n">
        <v>68929</v>
      </c>
      <c r="D39" s="6" t="n">
        <v>48707</v>
      </c>
    </row>
    <row r="40">
      <c r="A40" s="4" t="inlineStr">
        <is>
          <t>Cash and cash equivalents at end of period</t>
        </is>
      </c>
      <c r="B40" s="6" t="n">
        <v>805761</v>
      </c>
      <c r="C40" s="6" t="n">
        <v>234092</v>
      </c>
      <c r="D40" s="6" t="n">
        <v>68929</v>
      </c>
    </row>
    <row r="41">
      <c r="A41" s="3" t="inlineStr">
        <is>
          <t>Supplemental disclosure of cash flow information:</t>
        </is>
      </c>
    </row>
    <row r="42">
      <c r="A42" s="4" t="inlineStr">
        <is>
          <t>Cash paid for income taxes</t>
        </is>
      </c>
      <c r="B42" s="6" t="n">
        <v>8507</v>
      </c>
      <c r="C42" s="6" t="n">
        <v>1342</v>
      </c>
      <c r="D42" s="6" t="n">
        <v>3955</v>
      </c>
    </row>
    <row r="43">
      <c r="A43" s="4" t="inlineStr">
        <is>
          <t>Lease liabilities arising from obtaining right-of-use assets</t>
        </is>
      </c>
      <c r="B43" s="5" t="n">
        <v>22156</v>
      </c>
      <c r="C43" s="5" t="n">
        <v>6256</v>
      </c>
      <c r="D43" s="5" t="n">
        <v>102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45:53Z</dcterms:created>
  <dcterms:modified xmlns:dcterms="http://purl.org/dc/terms/" xmlns:xsi="http://www.w3.org/2001/XMLSchema-instance" xsi:type="dcterms:W3CDTF">2022-02-08T21:45:53Z</dcterms:modified>
</cp:coreProperties>
</file>